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Description of Business and Sum" sheetId="7" r:id="rId7"/>
    <s:sheet name="Fair Value Measurements" sheetId="8" r:id="rId8"/>
    <s:sheet name="Income Taxes" sheetId="9" r:id="rId9"/>
    <s:sheet name="Prepaid Expenses and Other Curr" sheetId="10" r:id="rId10"/>
    <s:sheet name="Accrued Expenses" sheetId="11" r:id="rId11"/>
    <s:sheet name="Equity" sheetId="12" r:id="rId12"/>
    <s:sheet name="Stock-Based Compensation" sheetId="13" r:id="rId13"/>
    <s:sheet name="Commitments and Contingencies" sheetId="14" r:id="rId14"/>
    <s:sheet name="Related Party Transactions" sheetId="15" r:id="rId15"/>
    <s:sheet name="Revenues in Wireless Spectrum" sheetId="16" r:id="rId16"/>
    <s:sheet name="Retirement Plan" sheetId="17" r:id="rId17"/>
    <s:sheet name="Business Segment Information" sheetId="18" r:id="rId18"/>
    <s:sheet name="Quarterly Financial Data (Unaud" sheetId="19" r:id="rId19"/>
    <s:sheet name="Description of Business and S20" sheetId="20" r:id="rId20"/>
    <s:sheet name="Description of Business and S21" sheetId="21" r:id="rId21"/>
    <s:sheet name="Income Taxes (Tables)" sheetId="22" r:id="rId22"/>
    <s:sheet name="Prepaid Expenses and Other Cu23" sheetId="23" r:id="rId23"/>
    <s:sheet name="Accrued Expenses (Tables)" sheetId="24" r:id="rId24"/>
    <s:sheet name="Stock-Based Compensation (Table" sheetId="25" r:id="rId25"/>
    <s:sheet name="Commitments and Contingencies (" sheetId="26" r:id="rId26"/>
    <s:sheet name="Related Party Transactions (Tab" sheetId="27" r:id="rId27"/>
    <s:sheet name="Revenues in Wireless Spectrum (" sheetId="28" r:id="rId28"/>
    <s:sheet name="Business Segment Information (T" sheetId="29" r:id="rId29"/>
    <s:sheet name="Quarterly Financial Data (Una30" sheetId="30" r:id="rId30"/>
    <s:sheet name="Description of Business and S31" sheetId="31" r:id="rId31"/>
    <s:sheet name="Description of Business and S32" sheetId="32" r:id="rId32"/>
    <s:sheet name="Description of Business and S33" sheetId="33" r:id="rId33"/>
    <s:sheet name="Description of Business and S34" sheetId="34" r:id="rId34"/>
    <s:sheet name="Description of Business and S35" sheetId="35" r:id="rId35"/>
    <s:sheet name="Income Taxes (Details)" sheetId="36" r:id="rId36"/>
    <s:sheet name="Income Taxes (Details 1)" sheetId="37" r:id="rId37"/>
    <s:sheet name="Income Taxes (Details 2)" sheetId="38" r:id="rId38"/>
    <s:sheet name="Income Taxes (Details 3)" sheetId="39" r:id="rId39"/>
    <s:sheet name="Income Taxes (Details 4)" sheetId="40" r:id="rId40"/>
    <s:sheet name="Income Taxes (Details Textual)" sheetId="41" r:id="rId41"/>
    <s:sheet name="Prepaid Expenses and Other Cu42" sheetId="42" r:id="rId42"/>
    <s:sheet name="Accrued Expenses (Details)" sheetId="43" r:id="rId43"/>
    <s:sheet name="Equity (Details)" sheetId="44" r:id="rId44"/>
    <s:sheet name="Stock-Based Compensation (Detai" sheetId="45" r:id="rId45"/>
    <s:sheet name="Stock-Based Compensation (Det46" sheetId="46" r:id="rId46"/>
    <s:sheet name="Stock-Based Compensation (Det47" sheetId="47" r:id="rId47"/>
    <s:sheet name="Stock-Based Compensation (Det48" sheetId="48" r:id="rId48"/>
    <s:sheet name="Commitments and Contingencies49" sheetId="49" r:id="rId49"/>
    <s:sheet name="Commitments and Contingencies50" sheetId="50" r:id="rId50"/>
    <s:sheet name="Related Party Transactions (Det" sheetId="51" r:id="rId51"/>
    <s:sheet name="Related Party Transactions (D52" sheetId="52" r:id="rId52"/>
    <s:sheet name="Revenues in Wireless Spectrum53" sheetId="53" r:id="rId53"/>
    <s:sheet name="Revenues in Wireless Spectrum54" sheetId="54" r:id="rId54"/>
    <s:sheet name="Retirement Plan (Details)" sheetId="55" r:id="rId55"/>
    <s:sheet name="Business Segment Information (D" sheetId="56" r:id="rId56"/>
    <s:sheet name="Business Segment Information 57" sheetId="57" r:id="rId57"/>
    <s:sheet name="Business Segment Information 58" sheetId="58" r:id="rId58"/>
    <s:sheet name="Quarterly Financial Data (Una59" sheetId="59" r:id="rId59"/>
  </s:sheets>
  <s:definedNames/>
  <s:calcPr calcId="124519" calcMode="auto" fullCalcOnLoad="1"/>
</s:workbook>
</file>

<file path=xl/sharedStrings.xml><?xml version="1.0" encoding="utf-8"?>
<sst xmlns="http://schemas.openxmlformats.org/spreadsheetml/2006/main" uniqueCount="644">
  <si>
    <t>Document and Entity Information - USD ($)</t>
  </si>
  <si>
    <t>12 Months Ended</t>
  </si>
  <si>
    <t>Jul. 31, 2016</t>
  </si>
  <si>
    <t>Oct. 12, 2016</t>
  </si>
  <si>
    <t>Jan. 29, 2016</t>
  </si>
  <si>
    <t>Entity Registrant Name</t>
  </si>
  <si>
    <t>Straight Path Communications Inc.</t>
  </si>
  <si>
    <t>Entity Central Index Key</t>
  </si>
  <si>
    <t>Amendment Flag</t>
  </si>
  <si>
    <t>false</t>
  </si>
  <si>
    <t>Current Fiscal Year End Date</t>
  </si>
  <si>
    <t>--07-31</t>
  </si>
  <si>
    <t>Document Type</t>
  </si>
  <si>
    <t>10-K</t>
  </si>
  <si>
    <t>Document Period End Date</t>
  </si>
  <si>
    <t>Jul. 31,
		2016</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nsolidated Balance Sheets - USD ($) $ in Thousands</t>
  </si>
  <si>
    <t>Jul. 31, 2015</t>
  </si>
  <si>
    <t>Current assets:</t>
  </si>
  <si>
    <t>Cash and cash equivalents</t>
  </si>
  <si>
    <t>Trade accounts receivable, net of allowance for doubtful accounts of $0 and $0, respectively</t>
  </si>
  <si>
    <t>Prepaid expenses and other current assets</t>
  </si>
  <si>
    <t>Prepaid expenses - related to settlements and licensing</t>
  </si>
  <si>
    <t xml:space="preserve"> </t>
  </si>
  <si>
    <t>Total current assets</t>
  </si>
  <si>
    <t>Intangible assets</t>
  </si>
  <si>
    <t>Other assets</t>
  </si>
  <si>
    <t>Total assets</t>
  </si>
  <si>
    <t>Current liabilities:</t>
  </si>
  <si>
    <t>Trade accounts payable</t>
  </si>
  <si>
    <t>Accrued expenses</t>
  </si>
  <si>
    <t>Deferred revenue</t>
  </si>
  <si>
    <t>Income taxes payable</t>
  </si>
  <si>
    <t>Total current liabilities</t>
  </si>
  <si>
    <t>Deferred revenue - long-term portion</t>
  </si>
  <si>
    <t>Total liabilities</t>
  </si>
  <si>
    <t>Commitments and contingencies</t>
  </si>
  <si>
    <t>Straight Path Communications Inc. stockholders' equity:</t>
  </si>
  <si>
    <t>Preferred stock, $0.01 par value; 3,000 shares authorized; no shares issued and outstanding</t>
  </si>
  <si>
    <t>Additional paid-in capital</t>
  </si>
  <si>
    <t>(Accumulated deficit) retained earnings</t>
  </si>
  <si>
    <t>Treasury stock, 40 and 42 shares at cost at July 31, 2016 and July 31, 2015</t>
  </si>
  <si>
    <t>Total Straight Path Communications Inc. stockholders' equity</t>
  </si>
  <si>
    <t>Noncontrolling interests</t>
  </si>
  <si>
    <t>Total equity</t>
  </si>
  <si>
    <t>Total liabilities and equity</t>
  </si>
  <si>
    <t>Common stock value</t>
  </si>
  <si>
    <t>Common Stock To Be Issued</t>
  </si>
  <si>
    <t>Consolidated Balance Sheets (Parenthetical) - USD ($) shares in Thousands</t>
  </si>
  <si>
    <t>Net of allowance for doubtful accounts</t>
  </si>
  <si>
    <t>Preferred stock, par value</t>
  </si>
  <si>
    <t>Preferred stock, shares authorized</t>
  </si>
  <si>
    <t>Preferred stock, shares issued</t>
  </si>
  <si>
    <t>Preferred stock, shares outstanding</t>
  </si>
  <si>
    <t>Treasury stock, shares</t>
  </si>
  <si>
    <t>Common Stock | Class A Common Stock</t>
  </si>
  <si>
    <t>Common stock, par value</t>
  </si>
  <si>
    <t>Common stock, shares authorized</t>
  </si>
  <si>
    <t>Common stock, shares issued</t>
  </si>
  <si>
    <t>Common stock, shares outstanding</t>
  </si>
  <si>
    <t>Common Stock | Class B Common Stock</t>
  </si>
  <si>
    <t>Common Stock | Common Stock To Be Issued</t>
  </si>
  <si>
    <t>Consolidated Statements of Operations - USD ($) shares in Thousands, $ in Thousands</t>
  </si>
  <si>
    <t>Jul. 31, 2014</t>
  </si>
  <si>
    <t>Statements of Operations [Abstract]</t>
  </si>
  <si>
    <t>Revenues</t>
  </si>
  <si>
    <t>Costs and expenses:</t>
  </si>
  <si>
    <t>Direct cost of revenues</t>
  </si>
  <si>
    <t>Research and development</t>
  </si>
  <si>
    <t>Selling, general and administrative</t>
  </si>
  <si>
    <t>Total costs and expenses</t>
  </si>
  <si>
    <t>(Loss) income from operations</t>
  </si>
  <si>
    <t>Other income:</t>
  </si>
  <si>
    <t>Interest income</t>
  </si>
  <si>
    <t>Other income</t>
  </si>
  <si>
    <t>Income from IDT Corporation payments of liabilities</t>
  </si>
  <si>
    <t>Total other income</t>
  </si>
  <si>
    <t>(Loss) income before income taxes</t>
  </si>
  <si>
    <t>Income tax benefits (provision for income taxes)</t>
  </si>
  <si>
    <t>Net (loss) income</t>
  </si>
  <si>
    <t>Net loss (income) attributable to noncontrolling interests</t>
  </si>
  <si>
    <t>Net (loss) income attributable to Straight Path Communications Inc.</t>
  </si>
  <si>
    <t>Earnings (loss) per share attributable to Straight Path Communications Inc. stockholders:</t>
  </si>
  <si>
    <t>Basic</t>
  </si>
  <si>
    <t>Diluted</t>
  </si>
  <si>
    <t>Weighted-average number of shares used in calculation of earnings (loss) per share:</t>
  </si>
  <si>
    <t>Consolidated Statements of Equity - USD ($) shares in Thousands, $ in Thousands</t>
  </si>
  <si>
    <t>Total</t>
  </si>
  <si>
    <t>Common StockClass A Common Stock</t>
  </si>
  <si>
    <t>Common StockClass B Common Stock</t>
  </si>
  <si>
    <t>Additional Paid-In Capital</t>
  </si>
  <si>
    <t>(Accumulated Deficit) Retained Earnings</t>
  </si>
  <si>
    <t>Treasury Stock</t>
  </si>
  <si>
    <t>Noncontrolling Interests</t>
  </si>
  <si>
    <t>Balance Beginning at Jul. 31, 2013</t>
  </si>
  <si>
    <t>Balance Beginning, Shares at Jul. 31, 2013</t>
  </si>
  <si>
    <t>Common stock issued for compensation</t>
  </si>
  <si>
    <t>Common stock issued for compensation, Shares</t>
  </si>
  <si>
    <t>Common stock issued for exercises of stock options</t>
  </si>
  <si>
    <t>Common stock issued for exercises of stock options, Shares</t>
  </si>
  <si>
    <t>Common stock issued for deferred stock units</t>
  </si>
  <si>
    <t>Common stock issued for deferred stock units, Shares</t>
  </si>
  <si>
    <t>Retirement of common stock issued to former employees of IDT Corporation</t>
  </si>
  <si>
    <t>Retirement of common stock issued to former employees of IDT Corporation, Shares</t>
  </si>
  <si>
    <t>Stock options issued for compensation</t>
  </si>
  <si>
    <t>Balance at Jul. 31, 2014</t>
  </si>
  <si>
    <t>Balance, Shares at Jul. 31, 2014</t>
  </si>
  <si>
    <t>Common stock issued or to be issued for compensation</t>
  </si>
  <si>
    <t>Common stock issued or to be issued for compensation, Shares</t>
  </si>
  <si>
    <t>Reversal of prior period related party payables</t>
  </si>
  <si>
    <t>Common stock repurchased for withholding tax purposes</t>
  </si>
  <si>
    <t>Issuance of treasury shares for 401K match</t>
  </si>
  <si>
    <t>Forfeiture of unvested shares</t>
  </si>
  <si>
    <t>Forfeiture of unvested shares, Shares</t>
  </si>
  <si>
    <t>Dividends</t>
  </si>
  <si>
    <t>Balance at Jul. 31, 2015</t>
  </si>
  <si>
    <t>Balance, Shares at Jul. 31, 2015</t>
  </si>
  <si>
    <t>Balance at Jul. 31, 2016</t>
  </si>
  <si>
    <t>Balance, Shares at Jul. 31, 2016</t>
  </si>
  <si>
    <t>Consolidated Statements of Cash Flows - USD ($) $ in Thousands</t>
  </si>
  <si>
    <t>Operating activities:</t>
  </si>
  <si>
    <t>Adjustments to reconcile net (loss) income to net cash (used in) provided by operating activities:</t>
  </si>
  <si>
    <t>Stock-based compensation</t>
  </si>
  <si>
    <t>Gain from sale of patent</t>
  </si>
  <si>
    <t>Deferred income taxes</t>
  </si>
  <si>
    <t>Changes in assets and liabilities:</t>
  </si>
  <si>
    <t>Trade accounts receivable, net</t>
  </si>
  <si>
    <t>Due to IDT Corporation</t>
  </si>
  <si>
    <t>Net cash (used in) provided by operating activities</t>
  </si>
  <si>
    <t>Investing activities:</t>
  </si>
  <si>
    <t>Purchase of intangibles</t>
  </si>
  <si>
    <t>Proceeds from sale of patent</t>
  </si>
  <si>
    <t>Net cash provided by investing activities</t>
  </si>
  <si>
    <t>Financing activities:</t>
  </si>
  <si>
    <t>Common stock issued upon exercise of stock options</t>
  </si>
  <si>
    <t>Sale of treasury stock</t>
  </si>
  <si>
    <t>Dividends paid to stockholders of noncontrolling interests</t>
  </si>
  <si>
    <t>Net cash provided by (used in) financing activities</t>
  </si>
  <si>
    <t>Net (decrease) increase in cash and cash equivalents</t>
  </si>
  <si>
    <t>Cash and cash equivalents at beginning of year</t>
  </si>
  <si>
    <t>Cash and cash equivalents at end of year</t>
  </si>
  <si>
    <t>Supplemental schedule of noncash activities</t>
  </si>
  <si>
    <t>Supplemental cash flow information</t>
  </si>
  <si>
    <t>Cash paid during the year for income taxes</t>
  </si>
  <si>
    <t>Description of Business and Summary of Significant Accounting Policies</t>
  </si>
  <si>
    <t>Description of Business and Summary of Significant Accounting Policies [Abstract]</t>
  </si>
  <si>
    <t>Note 1—Description of Business and Summary of Significant Accounting Policies Description of Business Straight Path Communications Inc. (“Straight Path”), a Delaware corporation, was incorporated in April 2013. Straight Path owns 100% of Straight Path Spectrum, Inc. (“Straight Path Spectrum”) and Straight Path Ventures, LLC (“Straight Path Ventures”), and 84.5% of Straight Path IP Group, Inc. (“Straight Path IP Group”). In these financial statements, the “Company” refers to Straight Path, Straight Path Spectrum, Straight Path Ventures, and Straight Path IP Group on a consolidated basis. All material intercompany balances and transactions have been eliminated in consolidation. 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The Company’s fiscal year ends on July 31 of each calendar year. Each reference below to a fiscal year refers to the fiscal year ending in the calendar year indicated (e.g., Fiscal 2016 refers to the fiscal year ending July 31, 2016). Straight Path Spectrum Straight Path Spectrum’s wholly owned subsidiary, Straight Path Spectrum, LLC, holds, leases, and markets a broad collection of exclusively licensed commercial fixed and mobile wireless spectrum licenses. These licenses, granted by the Federal Communications Commission (“FCC”), include 828 licenses in the 39 gigahertz (“GHz”) band and 133 licenses in the local multipoint distribution service (“LMDS”) band. Straight Path Spectrum offers its customers point-to-point and point-to-multipoint wireless broadband digital telecommunications services. The broad geographical reach of the licenses enables Straight Path Spectrum to provide its services throughout the United States. In October 2010, Straight Path Spectrum paid an aggregate of $210,000 to renew certain of its 39 GHz spectrum licenses and established a new expiration date of October 18, 2020 for these licenses. The Company included the license renewal costs in other assets, which are being charged to expense on a straight-line basis over the ten-year term of the licenses. Straight Path Ventures Straight Path Ventures, a Delaware limited liability company, develops next generation wireless technology for 39 GHz at its Gigabit Mobility Lab in Plano, Texas. The Company decided in Fiscal 2016 that this activity warrants a separate reportable business segment. On August 22, 2016, Straight Path Ventures filed a provisional patent application with the United States Patent and Trademark Office for new 39 GHz transceiver technology. On September 19, 2016, Straight Path Ventures performed an indoor demonstration using our prototype 39 GHz Gigarray ® Straight Path IP Group Straight Path IP Group is a Delaware corporation. The Company believes that many parties are operating by infringing on Straight Path IP Group’s intellectual property, specifically one or more of Straight Path IP Group’s patents related to communications over the Internet. The Company is enforcing its rights and seeking to license its patents in order to generate revenue. Straight Path IP Group’s patent portfolio consists of the NetSpeak (the “NetSpeak patents”) and Droplet portfolios described below. NetSpeak Portfolio: United States Patents Nos. 6,131,121; 6,701,365; 6,513,066; 6,185,184; 6,829,645; 6,687,738; 6,009,469;
6,226,678; 7,149,208 and 6,178,453, and the foreign counterparts to U.S. Patent No. 6,108,704, which are German Patent No. 852868 and Taiwan Patent No. NI-096566. These patents are Straight Path IP Group’s core assets. The patents had finite lives and have begun to expire on September 25, 2015. One patent in the NetSpeak Portfolio, U.S. Patent No. 6,178,453, will expire on April 4, 2017. Straight Path IP Group may continue to enforce the patents for patent infringement that occurred before expiration, although we do not anticipate filing additional actions. There is no guarantee that the patents will be adequately exploited or commercialized. We generally pay law firms that represent us in litigation against alleged infringers of our intellectual property rights a percentage of the amounts recovered ranging from 0% to 40% depending on several factors. Droplet Portfolio: The Droplet patent portfolio includes United States Patents Nos. 6,847,317; 7,844,122; 7,525,463; 8,279,098; 7,436,329; 7,679,649, 8,947,271, 8,896,717, 8,849,964, 8,896,652 and a number of U.S. and foreign patent application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Revenue Recognition Straight Path
Spectrum lease revenues are recognized on a straight-line basis over the contractual lease period, which generally range from one to five years. Revenues from sale of rights in FCC licenses are recognized upon execution of the agreement by both parties, provided that the amounts are fixed or determinable, there are no significant undelivered obligations and collectability is reasonably assured. Straight Path Spectrum recorded the amounts that the former Chief Executive Officer of Straight Path Spectrum (the “Former SPSI CEO”) was entitled to, related to leases, in “Selling, general and administrative” expense, in the same period the related revenues were recognized. Straight Path Ventures develops next generation wireless technology and has no revenue at this time. Straight Path IP Group licensed its portfolio of patents to companies who used these patents in the provision of their product(s) and/or service(s). The contractual terms of the license agreements entered into in prior periods generally provided for payments over an extended period of time. For the licensing agreements with fixed royalty payments, Straight Path IP Group generally recognized revenue on a straight-line basis over the contractual term of the license, once collectability of the amounts was reasonably assured. For the licensing agreements with variable royalty payments which are based on a percentage of sales, Straight Path IP Group earned royalties at the time that the customers’ sales occurred. Straight Path IP Group’s customers, however, did not report and pay royalties owed for sales in any given period until after the conclusion of that period. As Straight Path IP Group was unable to estimate the customers’ sales in any given period to determine the royalties due to Straight Path IP Group, it recognized royalty revenues when sales and royalties were reported by customers and when other revenue recognition criteria were met. In addition, Straight Path IP Group entered into certain settlements of patent infringement disputes. The amount of consideration received upon any settlement (including but not limited to past royalty payments and future royalty payments) was allocated to each element of the settlement based on the fair value of each element. In addition, revenues related to past royalties were recognized upon execution of the agreement by both parties, provided that the amounts were fixed or determinable, there were no significant undelivered obligations and collectability was reasonably assured. Straight Path IP Group did not recognize any revenues prior to execution of the agreement since there was no reliable basis on which it could estimate the amounts for royalties related to previous periods or assess collectability. Direct Cost
of Revenues Direct cost of revenues for Straight Path Spectrum consists primarily of network and connectivity costs. Such costs are charged to expense as incurred. Direct cost of revenues for Straight Path IP Group consists of legal expenses directly related to revenues from litigation settlements. Expenses incurred for which revenue had not yet been recognized was classified “prepaid expenses - related to settlements and licensing” in the consolidated balance sheet. Cash Equivalents and Concentrations of Credit Risk The Company considers all highly liquid investments with an original maturity of three months or less when purchased to be cash equivalents. Cash equivalents consist of money market accounts. The Company maintains principally all cash and cash equivalent balances in various financial institutions, which at times may exceed the amounts insured by the Federal Deposit Insurance Corporation. The exposure to the Company is solely dependent upon daily bank balances and the respective strength of the financial institutions. The Company has not incurred any losses on these accounts. Intangible Assets Intangible assets consist primarily of the cost of the wireless spectrum licenses that were transferred to the Company by an entity controlled by the Former SPSI CEO in connection with the June 2013 settlement of all outstanding claims and disputes with the Former SPSI CEO and parties related to the Former SPSI CEO (see Note 7). The wireless spectrum licenses are not amortized since they are deemed to have an indefinite life. These assets are reviewed annually or more frequently under certain conditions for impairment using a fair value approach. On August 1, 2013, the Company adopted the accounting standard update that reduced the complexity of performing an impairment test for indefinite-lived intangible assets by simplifying how an entity tests those assets for impairment and improved consistency in impairment testing guidance among long-lived asset categories. The Company may first assess qualitative factors to determine whether it is more likely than not that an indefinite-lived intangible asset is impaired as a basis for determining whether it is necessary to perform the quantitative impairment test. Prior to the adoption of this update, the Company was required to test indefinite-lived intangible assets for impairment by comparing the fair value of the asset with its carrying amount. The adoption of this standard update did not impact the Company’s financial position, results of operations or cash flows. No impairment was recorded for the years ended July 31, 2016 and 2015.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Years Ended
July 31,
2016 2015 2014
(in thousands)
Basic weighted-average number of shares 11,871 11,457 10,667
Effect of dilutive securities:
Stock options - - 9
Non-vested restricted Class B common stock - - 591
Diluted weighted-average number of shares 11,871 11,457 11,267 The following table sets forth the number of Class B shares of common stock issuable upon the exercise of stock options which were excluded from the diluted per share calculation even though the exercise price was less than the average market price of the Class B common shares and non-vested restricted Class B common stock because the effect of including these potential shares was anti-dilutive due to the net loss incurred during that period:
Years Ended
July 31,
2016 2015 2014
(in thousands)
Stock options 3 4 -
Non-vested restricted Class B common stock 196 331 -
Shares excluded from the calculations of diluted earnings (loss) per share 199 335 - The following table sets forth the number of stock options to purchase Class B common stock which were excluded from the diluted per share calculation because the exercise price was greater than the average market price of the Class B common shares:
Years Ended
July 31,
2016 2015 2014
(in thousands)
Stock options 88 - - For the years ended July 31, 2016 and 2015, the diluted loss per share equals basic loss per share because the Company had a net loss and the impact of the assumed exercise of stock options and assumed vesting of restricted stock would have been anti-dilutive. 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Balance at beginning of year Additions charged to costs and expenses Deductions Balance at end of year
2016
Reserves deducted from accounts receivable:
Allowance for doubtful accounts $ — $ — $ — $ —
2015
Reserves deducted from accounts receivable:
Allowance for doubtful accounts $ — $ — $ — $ — Recently Issued Accounting Pronouncements Effective January 1, 2014, the Company adopted Accounting Standards Update No. 2013-11, “ Income Taxes (Topic 740): Presentation of an Unrecognized Tax Benefit When a Net Operating Loss Carryforward, a Similar Tax Loss, or a Tax Credit Carryforward Exists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February 2015, the FASB issued ASU NO. 2015-02, “ Consolidation (Topic 810): Amendments to the Consolidation Analysis In April 2015, the FASB issued ASU 2015-03, “ Interest – Imputation of Interest (Subtopic 835-30): Simplifying the Presentation of Debt Issuance Costs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Management does not believe that any other recently issued, but not yet effective, accounting standard if currently adopted would have a material effect on the accompanying financial statements Subsequent Events Management has evaluated subsequent events through the date of this filing.</t>
  </si>
  <si>
    <t>Fair Value Measurements</t>
  </si>
  <si>
    <t>Fair Value Measurements [Abstract]</t>
  </si>
  <si>
    <t>Note 2—Fair Value Measurements At July 31, 2016 and 2015, the Company did not have any assets or liabilities measured at fair value on a recurring basis. At July 31, 2016 and 2015, the carrying amounts of the financial instruments included in cash and cash equivalents, trade accounts receivable, prepaid expenses and other current assets, trade accounts payable and accrued expenses approximated fair value due to their short-term nature.</t>
  </si>
  <si>
    <t>Income Taxes</t>
  </si>
  <si>
    <t>Income Taxes [Abstract]</t>
  </si>
  <si>
    <t>Note 3—Income Taxes As a result of its corporate structure, Straight Path and its subsidiaries file the following income tax returns. Straight Path Spectrum files its own tax returns. There is no provision for Straight Path Spectrum for the years ended July 31, 2016, 2015 and 2014 as it incurred a taxable loss in those years. In addition, there is a 100% valuation allowance against the net operating losses generated by Straight Path Spectrum at both July 31, 2016 and 2015. The operations of Straight Path IP Group are included in the consolidated tax return of Straight Path. There is no provision of current taxes for Straight Path for the years ended July 31, 2016 and 2015. In Fiscal 2015, capital contributions were made to a wholly owned limited liability company which allowed Straight Path to utilize certain suspended losses. The Company estimated that such suspended losses made available by the capital contributions would fully offset taxable income generated by Straight Path IP Group for the fiscal year. The remaining suspended losses can only be utilized by Straight Path if additional capital contributions are made. In addition, there is a 100% valuation allowance against the net deferred tax assets related to Straight Path at July 31, 2016 (see discussion below). The benefit in Fiscal 2016 represents a federal refund from a prior year net of current state income and franchise taxes. Straight Path Ventures files its own tax returns. There is no provision for Straight Path Ventures for the years ended July 31, 2016, 2015 and 2014 as it incurred a taxable loss in those periods. In addition, since it is a partnership return, its results are passed to its partners, both of which are included in the consolidated tax return of Straight Path. The provision for income taxes for Fiscal 2015 consisted solely of certain state income taxes. The benefit from (provision for) income taxes consists of the following:
Year ended July 31,
(in thousands) 2016 2015 2014
Current:
Federal $ 39 $ — $ 21
State and local (35 ) (34 ) 6
4 (34 ) 27
Deferred:
Federal — (2,211 ) 1,925
State and local — (469 ) 401
— (2,680 ) 2,326
BENEFIT FROM (PROVISION FOR) INCOME TAXES $ 4 $ (2,714 ) $ 2,353 Significant components of the Company’s deferred income tax assets and liabilities consist of the following:
July 31, 2016 2015
Deferred income tax assets (liabilities):
Net operating loss carryforward $ 57,098 $ 53,383
Accrued expenses 338 314
Stock based compensation (464 ) (329 )
Deferred revenue on litigation settlements - 313
Valuation allowance (56,972 ) (53,681 )
TOTAL NET DEFERRED INCOME TAX ASSETS (LIABILITIES) $ — $ — Because of its losses in the current and previous years, the Company concluded that it does not meet the criteria of more likely than not in order to utilize its deferred income tax assets in the foreseeable future for the Straight Path Spectrum line of business. Accordingly, the Company recorded a 100% valuation allowance against its deferred income tax assets. Straight Path Ventures is treated as a partnership for Federal income tax purposes. Straight Path Ventures has generated material losses that are “suspended” in accordance with section 704(d) of the Internal Revenue Code, and accordingly, are not available to the Company unless the Company causes all or part of the suspension to be reversed. As a consequence of the “suspension,” no deferred tax asset is reflected herein with respect of such net operating losses. If any part of such net operating losses does become available, it is recorded as a tax benefit in the period used. In Fiscal 2014, approximately $3.0 million of suspended losses became available to offset taxable income. In Fiscal 2015, approximately $3.0 million of suspended losses became available to offset taxable income but the Company did not recognize a benefit due to taxable losses incurred. The differences between income taxes expected at the federal statutory income tax rate and income taxes provided are as follows:
Year ended July 31,
(in thousands) 2016 2015 2014
Federal income tax at statutory rate $ (2,939 ) $ (262 ) $ 99
Permanent differences 2 1,048 —
Valuation allowance 3,394 (3,500 ) 2,250
Other 3 — —
State and local income tax, net of federal benefit (456 ) — 4
PROVISION FOR (INCOME TAXES) INCOME TAX BENEFITS $ 4 $ (2,714 ) $ 2,353 At July 31, 2016, the Company had net operating loss carryforwards of approximately $143 million. These net operating losses are split $132 million from Straight Path Spectrum and $11 million from Straight Path IP Group (Straight Path). These carryforward losses are available to offset future taxable income. The net operating loss carryforwards will start to expire in Fiscal 2022, with Fiscal 2016’s loss expiring in Fiscal 2036. The change in the valuation allowance for deferred income taxes was as follows:
Year ended July 31, Balance at Additions Deductions Balance at
2016
Reserves deducted from deferred income taxes, net:
Valuation allowance $ 53,681 $ 3,394 $ (103 ) $ 56,972
2015
Reserves deducted from deferred income taxes, net:
Valuation allowance $ 50,191 $ 3,500 $ (10 ) $ 53,681
2014
Reserves deducted from deferred income taxes, net:
Valuation allowance $ 50,797 $ — $ (606 ) $ 50,191 The table below summarizes the change in the balance of unrecognized income tax benefits:
Year ended July 31,
(in thousands) 2016 2015 2014
Balance at beginning of period $ 210 $ — $ —
Additions based on tax positions related to the current period — —
Additions for tax positions of prior periods 5 210 —
Reductions for tax positions of prior periods — — —
Settlements — — —
Lapses of statutes of limitations — — —
Balance at end of period $ 215 $ 210 $ — All of the unrecognized income tax benefits at July 31, 2016 and 2015 would have affected the Company’s effective income tax rate if recognized. The Company does not expect the total amount of unrecognized tax benefits to significantly increase or decrease within the next twelve months. In the years ended July 31, 2016, 2015 and 2014, the Company recorded interest on income taxes of $5,000, $0 and $0, respectively. As of July 31, 2016 and 2015, there was no accrued interest included in current income taxes payable. Prior to the Spin-Off, the Company was a member of IDT’s consolidated group, therefore its income or loss were included in IDT’s tax return and did not remain with the Company following the Spin-Off. IDT currently remains subject to examinations of its consolidated federal, state, and local tax returns for Fiscal 2013. The Company’s various federal, state, and local tax returns for Fiscal 2014 through Fiscal 2016 remain subject to examination.</t>
  </si>
  <si>
    <t>Prepaid Expenses and Other Current Assets</t>
  </si>
  <si>
    <t>Prepaid Expenses and Other Current Assets [Abstract]</t>
  </si>
  <si>
    <t xml:space="preserve">Note 4— Prepaid Expenses and Other Current Assets Accrued expenses consist of the following: July 31, 2016 2015 Prepaid marketing $ 760 $ — Deposit on inventory purchases (see Note 8) 630 — Other 237 273 TOTAL PREPAID EXPENSES AND OTHER CURRENT ASSETS $ 1,627 $ 273 </t>
  </si>
  <si>
    <t>Accrued Expenses</t>
  </si>
  <si>
    <t>Accrued Expenses [Abstract]</t>
  </si>
  <si>
    <t xml:space="preserve">Note 5— Accrued Expenses Accrued expenses consist of the following: July 31, (in thousands) 2016 2015 Accrued professional fees $ 542 $ 174 Accrued compensation 362 641 Accrued equipment 101 — Other 37 13 TOTAL ACCRUED EXPENSES $ 1,042 $ 828 </t>
  </si>
  <si>
    <t>Equity</t>
  </si>
  <si>
    <t>Equity [Abstract]</t>
  </si>
  <si>
    <t>Note 6—Equity Class A Common Stock and Class B Common Stock: The rights of holders of shares of Class A common stock and Class B common stock are identical except for certain voting and conversion rights and restrictions on transferability. Shares of Class A common stock and Class B common stock receive identical dividends per share when and if declared by the Company’s Board of Directors. In addition, shares of Class A common stock and Class B common stock have identical and equal priority rights per share in liquidation. The Class A common stock and Class B common stock do not have any other contractual participation rights. Shares of Class A common stock are entitled to three votes per share and share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Class B common stock activity for Fiscal 2014 was as follows:
1. The Company issued 311,226 shares to officers, directors and consultants as compensation. See Note 7 for a further discussion.
2. The Company issued 9,000 shares for the conversion of deferred stock units.
3. The Company issued 3,065 shares for the exercise of stock options and received proceeds of $17,000.
4. The Company retired 3,550 shares issued to former employees of IDT. Class B common stock activity for Fiscal 2015 was as follows:
1. The Company issued 264,500 shares to directors and officers as compensation. See Note 7 for a further discussion
2. The Company issued 12,053 shares upon the exercise of stock options and received proceeds of $68,341.
3. The Company issued 20,300 shares for the exercise of deferred stock units.
4. 2,200 restricted shares issued to former employees of IDT were forfeited in accordance with the terms of the grant. Class B common stock activity for Fiscal 2016 was as follows:
1. The Company issued a total of 36,000 shares to two employees as compensation.
2. The Company issued 60,000 shares to Davidi Jonas (“Jonas”), the Company’s Chief Executive Officer and President, as compensation.
3. The Company issued 24,000 shares to non-employee directors as compensation.
4. The Company issued 1,250 shares to a consultant as compensation.
5. The Company issued 1,631 shares upon the exercise of stock options and received proceeds of $9,299 .
6. 131 restricted shares issued to former employees of IDT were forfeited in accordance with the terms of the grant. See Note 7 for a further discussion of items 1 through 4. Class B common stock activity from August 1, 2016 to the date of the filing of this report was as follows:
1. The Company issued 1,250 shares to a consultant as compensation .
2. The Company issued 108,000 shares to officers and 56,000 shares to employees as compensation. The shares will vest over a two-to-four year period. In addition, effective October 17, 2016, the Company will issue to Preferred Stock: The Company’s Board of Directors has the authority to fix the price, rights, preferences, privileges and restrictions, including voting rights, of shares of the Company’s Preferred Stock without any further vote or action by the stockholders. Dividends: In April 2015, Straight Path IP Group declared a dividend totaling $5,647,342. Straight Path IP Group paid $875,338 to its minority stockholders and such dividends were charged to noncontrolling interests. The dividend to Straight Path of $4,772,004 was not paid as of the filing of this report but eliminates in consolidation The Company does not anticipate paying any additional dividends on its common stock until it achieves sustainable profitability (after satisfying all of its operational needs, including payments to the Former SPSI CEO) and retains certain minimum cash reserves. Following that time, we will retain sufficient cash to provide for investment in growth opportunities and provide for the creation of long-term stockholder value, particularly through development of the Straight Path Spectrum and Straight Path Ventures businesses and possibly the acquisition of complementary businesses or assets. However, we do not intend to retain earnings beyond those needs and beyond what we believe we can effectively deploy, and we expect that such additional resources would be returned to
stockholders via distributions or other means. The payment of dividends in any specific period will be at the sole discretion of the Company’s Board of Directors. Treasury Stock: Treasury stock consists of shares of Class B common stock were tendered by employees of ours to satisfy the employees’ tax withholding obligations in connection with the lapsing of restrictions on awards of restricted stock. The fair market value of the shares tendered was based on the trading day immediately prior to the vesting date and the proceeds utilized to pay the withholding taxes due upon such vesting event. In September 2014, 35,846 shares of Class B common stock with a value of $348,051 were repurchased. In April 2015, 9,982 shares of Class B common stock with a value of $197,344 were repurchased. On January 16, 2015, the Company sold 4,105 shares of treasury stock to one of its officers at market price and received proceeds of $65,003. On July 11, 2016, the Company issued 2,030 shares of treasury stock to certain employees as part of its match under the Company's 401(k) plan. The value of the shares totaled $52,476. At July 31, 2016, there were 39,693 shares of treasury stock at a value of $427,916. At July 31, 2015, there were 41,723 shares of treasury stock at a value of $480,392.</t>
  </si>
  <si>
    <t>Stock-Based Compensation</t>
  </si>
  <si>
    <t>Stock-Based Compensation [Abstract]</t>
  </si>
  <si>
    <t>Note 7— Stock-Based Compensation Stock Options Effective as of July 31, 2013, the Company adopted the 2013 Stock Option and Incentive Plan (as amended and restated to date) (the “2013 Plan”). There are 678,532 shares of the Company’s Class B common stock reserved for the grant of awards under the 2013 Plan. In October 2013, the Board of Directors approved an amendment to the 2013 Plan increasing the number of shares of the Company’s Class B common stock available for grant of awards by an additional 350,000 shares. The increase was approved by the stockholders on January 12, 2015 at the Company’s annual stockholder meeting. On October 8, 2015, the Company approved an amendment and restatement of the 2013 Plan increasing the number of shares of the Company’s Class B common stock available for the grant of awards thereunder by 475,000 shares. The increase was approved by the stockholders on January 12, 2016 at the Company’s annual stockholder meeting. In connection with the Spin-Off, each holder of an option to purchase IDT Class B common stock received a ratable share in a pool of options to purchase 32,155 shares of the Company’s Class B common stock (which was based on 10% of the outstanding options to purchase 641,567 shares of IDT Class B common stock issued by IDT and the 1 for 2 distribution ratio of the Spin-Off). The exercise price of the Company’s options is $5.67 per share which is equal to the closing price of the Company’s Class B common stock on the first trading day following the consummation of the Spin-Off. The expiration date of the Company’s options is equal to the later of (i) the expiration of the IDT option held by such option holder and (ii) a date on or about the first anniversary of the Spin-Off when the Company’s insiders will be free to trade in shares of the Company under the Company’s insider trading policy. The options to purchase shares of the Company were issued under the Company’s Plan. The adjustment to the exercise price of the options to purchase IDT shares and the issuance of the 32,155 options to purchase the Company’s shares were accounted for as a modification. No incremental charge was required as a result of the modification. In June 2016, the Company granted stock options to three of its officers to purchase 87,707 shares of Class B common stock. These options vest ratably over a one-year service period, expire three years from the date of grant, and have a weighted average exercise price of $50.00 per share. The following table summarizes all stock option activity during Fiscal 2014 through Fiscal 2016.
Stock Weighted- Weighted- Aggregate
Outstanding as of August 1, 2013 — $ — — $ —
Granted 32,155 5.67 — —
Exercised (3,065 ) 5.67 — —
Cancelled/Forfeited (2,542 ) 5.67 — —
Outstanding as of July 31, 2014 26,548 $ 5.67 5.7 $ 112
Granted — — — —
Exercised (12,053 ) 5.67 — —
Cancelled/Forfeited (472 ) 5.67 — —
Outstanding as of July 31, 2015 14,023 $ 5.67 5.4 $ 251
Granted 87,707 50.00 — —
Exercised (1,631 ) 5.67 — —
Cancelled/Forfeited (298 ) 5.67 — —
Outstanding as of July 31, 2016 99,801 $ 44.63 3.1 $ 152
Vested and expected to vest as of July 31, 2016 99,801 $ 44.63 3.1 $ 152
Exercisable as of July 31, 2016 13,723 $ 29.28 3.3 $ 81 The following table summarizes information about options outstanding and exercisable at July 31, 2016:
Options Outstanding and Exercisable
Number Outstanding Weighted- Average Remaining Life In Years Weighted- Average Exercise Price Number Exercisable
Range of exercise prices:
$ 5.67 12,094 4.4 $ 5.67 6,414
$ 50.00 87,707 2.9 50.00 7,309
99,801 3.1 $ 44.51 13,723 The total fair value of stock options that vested during Fiscal 2016, Fiscal 2015, and Fiscal 2014 was $32,233, $0 and $0, respectively. As of July 31, 2016, there was approximately $355,000 of total unrecognized compensation cost related to non-vested stock options that the Company expects to recognize over a weighted-average period of 0.92 years. The weighted-average grant date fair value of stock options granted during Fiscal 2016 was $4.41 per share and $0 for Fiscal 2014. There were no grants during Fiscal 2015. The Company estimated the fair value of options granted in Fiscal 2016 using the Black-Scholes option pricing model with the following assumptions:
Risk-free interest rate 0.65 %
Dividend yield 0 %
Volatility 65.6 %
Expected term (in years) 1.8 The expected life is the number of years that the Company estimates, based upon history, that options will be outstanding prior to exercise or forfeiture. Expected life is determined using the “simplified method” permitted by Staff Accounting Bulletin No. 107. The Company did not use the volatility rate
of its common stock price. Instead, the volatility rate was based on a blended rate of the stock prices of companies deemed comparable to the Company. The total intrinsic value of options exercised during Fiscal 2016, Fiscal 2015, and Fiscal 2014 was $45,727, $203,640 and $13,195, respectively. The aggregate intrinsic value in the table above represents the total intrinsic value, based on the Company’s closing stock price of $18.24 as of July 31, 2016, $23.57 as of July 31, 2015, and $9.87 as of July 31, 2014, which would have been received by the option holders had all option holders exercised their options as of that date. Common Stock In May 2011, Straight Path IP Group entered into an employment agreement with its then Chief Executive Officer (the “Former SPIP CEO”), pursuant to which Straight Path IP Group committed to grant options to the Former SPIP CEO to purchase shares of Straight Path IP Group’s common stock representing 5.0% of Straight Path IP Group’s outstanding equity, at an exercise price of approximately $0.4 million. The options vested monthly from May 2011 through April 2015. The estimated value of this grant was $0.2 million which Straight Path IP Group was recognizing using the straight-line method over the vesting period. The fair value of the options was estimated using a Black-Scholes valuation model and the following assumptions: (1) expected volatility of 49% based on the historical volatility of a comparable company and other factors, (2) a discount rate of 2.2%, and (3) an expected term of six years. The fair value of the underlying Straight Path IP Group shares was determined using the income approach. The Company recorded stock-based compensation expense related to this grant of $13,000 and $52,000 in Fiscal 2013 and Fiscal 2012, respectively. The Company ceased recording stock-based compensation upon the termination of the Former SPIP CEO, and such options are now subject to dispute by us, as discussed in Note 7. On April 15, 2013, a consultant was granted a stock option to purchase up to 0.5% of the outstanding shares of common stock of Straight Path IP Group. The option vested 33.2% immediately, 33.4% on May 31, 2013, and 33.4% on May 31, 2014. The estimated value of this grant was $13,318 which Straight Path IP Group recognized using the straight-line method over the vesting period. The fair value of the options was estimated using a Black-Scholes valuation model and the following assumptions: (1) expected volatility of 51% based on the historical volatility of comparable companies and other factors, (2) a discount rate of 0.8%, and (3) an expected term of four years. The estimated fair value of the underlying Straight Path IP Group shares was determined using the income approach based on expected future royalties. On August 2, 2013, the Company granted its non-employee directors a total of 3,750 shares of the Company’s Class B common stock with an aggregate fair value of $21,263. These shares vested immediately upon grant. In addition, on August 2, 2013, the Company granted Jonas 229,608 restricted shares of Class B Common Stock, and Jonathan Rand (“Rand”), the Company’s Chief Financial Officer and Treasurer, 38,268 restricted shares of Class B
Common Stock. Jonas’ grants of restricted shares vest as to one-third of the granted shares on each of August 2, 2014, 2015, and 2016, unless otherwise determined by the Compensation Committee of the Company’s Board of Directors. Rand’s grants of restricted shares originally vested as to one-third of the granted shares on each of August 2, 2014, 2015, and 2016, unless otherwise determined by the Compensation Committee of the Company’s Board of Directors. On June 2, 2016, the vesting for the third tranche was changed from August 3, 2016 to October 16, 2016. The aggregate fair value of the grant was approximately $1,519,000 which is being charged to expense on a straight-line basis over the vesting period. On August 6, 2013, the Company granted various consultants an aggregate of 10,100 restricted shares of its Class B common stock. These restricted shares vest as to one-third of the granted shares in each of August 2014, 2015 and 2016, unless otherwise determined by the Compensation Committee of the Company’s Board of Directors. The aggregate grant date fair value of the grant was $50,000, which is being charged to expense on a straight-line basis over the vesting period. In January 2014, the Company granted its non-employee directors an aggregate of 24,000 shares of the Company’s Class B common stock with an aggregate fair value on the date of grant of $197,000. These shares vested immediately upon grant. On July 30, 2014, the Company granted Jonas 71,000 restricted shares of Class B common stock and Rand 52,000 restricted shares of Class B common stock. One-third of both grants of restricted shares vested on March 30, 2015 and the remaining vest as to approximately one-third of the granted shares on each of February 1, 2016 and 2017. The aggregate fair value of the grant was approximately $1,214,000 which is being charged to expense on a straight-line basis over the vesting period. On July 31, 2014, the Company granted a consultant 5,500 restricted shares of its Class B common stock. These restricted shares vested as to one-half of the granted shares on each of January 31, 2015 and July 31, 2015, unless otherwise determined by the Compensation Committee of the Company’s Board of Directors. The aggregate grant date fair value of the grant was approximately $91,000, which was charged to expense on a straight-line basis over the vesting period. On September 1, 2014, the Company granted Zhouyue (Jerry) Pi (“Pi”), its Chief Technology Officer, 60,000 restricted shares of Class B common stock. These restricted shares originally vested as to one-third of the granted shares on each of October 16, 2015, September 1, 2016, and September 1, 2017. On June 2, 2016,
the vesting for the second tranche was changed from September 1, 2016 to October 16, 2016 and the vesting for the third tranche was changed from September 1, 2017 to October 16, 2017. The aggregate fair value of the grant was $573,000 which is being charged to expense on a straight-line basis over the vesting period. On January 5, 2015, the Company granted three of its directors an aggregate of 24,000 restricted shares of Class B common stock. These grants are the annual grants to non-employee directors provided for in the Plan. The shares vested immediately. The aggregate fair value of the grant was approximately $438,000. On July 23, 2015, the Company granted Pi 30,000 restricted shares of Class B common stock. These restricted shares vest as to one-third of the granted shares on each of October 16, 2016, 2017, and 2018. The aggregate fair value of the grant was $914,400 which is being charged to expense on a straight-line basis over the vesting period. On July 23, 2015, the Company granted two employees a total of 22,500 restricted shares of Class B common stock. These restricted shares vest as to one-third of the granted shares on each of October 16, 2015, 2016, and 2017. The aggregate fair value of the grant was $685,800 which is being charged to expense on a straight-line basis over the vesting period. On July 23, 2015, the Company granted one employee a total of 5,000 restricted shares of Class B common stock. These restricted shares vest as to one-half of the granted shares on each of October 16, 2016 and 2017. The aggregate fair value of the grant was $152,400 which is being charged to expense on a straight-line basis over the vesting period. On July 23, 2015, the Compensation Committee of the Board approved the issuance to Jonas of 60,000 shares of Class B common stock for services performed for the entire Fiscal 2015, subject to ratification by Rand. The shares were to vest immediately upon ratification. The aggregate fair value of the issuance was $1,494,900 and was charged as stock compensation in Fiscal 2015. The shares were issued on August 7, 2015. As of July 31, 2015, such shares were classified as common stock to be issued. In October 2015, the Company granted an employee 28,000 restricted shares of Class B common stock. 4,000 of the shares vested on April 4, 2016. The balance of the shares will vest as to one-third of the granted shares on each of October 16, 2016, 2017, and 2018. The aggregate fair value of the grant was $1,052,000 which is being charged to expense on a straight-line basis over the vesting period. On January 5, 2016, the Company granted three of its directors an aggregate of 24,000 restricted shares of Class B common stock. These grants are the annual grants to non-employee directors provided for in the Plan. The shares vested immediately upon grant. The aggregate fair value of the grant was approximately $418,000. On March 15, 2016, the Company granted David Breau, its General Counsel, 8,000 restricted shares of Class B common stock. 4,000 of the shares will vest on October 16, 2016 and 4,000 shares will vest on March 16, 2017. The aggregate fair value of the grant was $285,000 which is being charged to expense on a straight-line basis over the vesting period. Stock-based compensation is included in selling, general and administrative expense and amounted to approximately $2.77 million, $3.35 million, and $758,000 for the years ended July 31, 2016, 2015 and 2014, respectively. As of July 31, 2016, there were 257,584 restricted shares of Class B common stock that had not vested. As of July 31, 2016, there was approximately $2.3 million of total unrecognized compensation cost related to non-vested restricted shares. The Company expects to recognize the unrecognized compensation cost as follows: Fiscal 2017 - $1.47 million, Fiscal 2018 - $707,000, and Fiscal 2019 - $127,000.</t>
  </si>
  <si>
    <t>Commitments and Contingencies</t>
  </si>
  <si>
    <t>Commitments and Contingencies [Abstract]</t>
  </si>
  <si>
    <t>Note 8—Commitments and Contingencies Legal Proceedings Regulatory Enforcement Allegations were made in an anonymous report released in November 2015 regarding the circumstances under which certain of our spectrum licenses were renewed by the Federal Communications Commission (the “FCC” or the “Commission”) in 2011 and 2012. The Company retained Morgan Lewis, a leading multi-national law firm, to conduct an independent investigation into these allegations. Morgan Lewis, with assistance from Kroll, completed its investigation and reported the results to the Company. We met with the FCC and shared the investigators’ conclusions, and the Company subsequently provided certain additional information requested by the FCC. On September 20, 2016, the Company received a letter of inquiry from the FCC requesting additional documents and information regarding the Registrant’s 39 GHz (38.6 – 40.0 GHz) and 28 GHz (27.5 – 28.35 GHz) spectrum licenses. Straight Path intends to continue to cooperate with the FCC in this matter, and hopes to bring it to a satisfactory resolution in a timely manner. We cannot, at this time, give any assurances as to how the FCC may proceed in this matter. If the FCC were to conclude that we have not complied with its rules, it may impose fines and/or additional reporting or operational requirements, condition or revoke our licenses, and/or take other action. If the FCC were to revoke a significant portion of our licenses or impose material conditions on the use of our licenses, it could have a material adverse effect on the value of our spectrum licenses and our ability to generate revenues from utilization of our spectrum assets. Putative Class Action and Shareholder Derivative Action On November 13, 2015, a putative shareholder class action was filed in the federal district court for the District of New Jersey against Straight Path Communications Inc., and Jonas and Rand (the “individual defendants”). The case is captioned Zacharia v. Straight Path Communications, Inc. et al. On January 29, 2016, a shareholder derivative action captioned Hofer v. Jonas et al. Zacharia The Company is aware of press reports regarding the filing of additional complaints for putative class actions revolving around the same alleged facts and circumstances as the Zacharia Hofer The Company intends to vigorously defend against all of these claims. Sipnet Appeal and Related IPRs On April 11, 2013, Sipnet EU S.R.O. (“Sipnet”), a Czech company, filed a petition for an inter partes As discussed in more detail below, following the CAFC’s decision in Sipnet, the PTAB denied all
then-pending petitions for IPR of Straight Path IP Group’s patents, and the petitioners have appealed those denials to the CAFC. On August 22, 2014, Samsung Electronics Co., Ltd. (“Samsung”) filed three petitions with the PTAB for IPR of certain claims of the ‘704 Patent and U.S. Patent Nos. 6,009,469 (the “‘469 Patent”) and 6,131,121 (the “‘121 Patent”). On March 6, 2015, the PTAB instituted the requested IPR. On June 15, 2015, Cisco Systems, Inc. (“Cisco”) and Avaya, Inc. (“Avaya”) joined this instituted IPR. On March 4, 2016, the PTAB issued a final written decision holding that Samsung failed to show that any claims of the ‘704 and ‘121 Patents were unpatentable. The PTAB also held that Samsung failed to show that the majority of the claims of the ‘469 Patent were unpatentable. On May 5, 2016, Samsung filed a notice of appeal to the CAFC. On May 6, 2016, Cisco and Avaya also filed a notices of appeal. On October 31, 2014, LG Electronics Inc. et al. (“LG”), Toshiba Corporation et al. (“Toshiba”), Vizio, Inc. (“Vizio”), and Hulu LLC (“Hulu”) filed three petitions with the PTAB for IPR of certain claims of the ‘704, ‘469, and ‘121 Patents. On May 15, 2015, the PTAB instituted the requested IPRs. On November 10, 2015, the PTAB granted petitions filed by Cisco and Avaya to join these IPRs. On November 24, 2015, the PTAB granted related petitions filed by Verizon Services Corp. and Verizon Business Network Services Inc. (the “Verizon affiliates”) to join for the ‘704 and ‘469 Patents. On May 9, 2016, the PTAB issued a final written decision holding that the petitioners failed to show that any claims of the ‘704 Patent were unpatentable. The PTAB also held that the petitioners failed to show that the majority of the claims of the ‘469 and ‘121 Patents were unpatentable. On May 20, 2016, the petitioners filed a notice of appeal to the CAFC. On August 26, 2016, the CAFC entered an order setting October 14, 2016 as the deadline for appellants’ opening briefs. On September 28, 2015, Cisco, Avaya, and the Verizon affiliates filed a petition for an IPR with the PTAB for all claims of U.S. Patent No. 6,701,365 (the “‘365 Patent”). On April 6, 2016, the PTAB denied the petition, finding that the petitioners had not demonstrated a reasonable likelihood that any challenged claim was unpatentable. This decision was not appealed to the CAFC. Patent Enforcement Following the CAFC’s decision in Sipnet and the PTAB’s decisions in the related IPRs, Straight Path IP Group has taken steps to re-commence its patent enforcement actions in federal district court that had been stayed or dismissed without prejudice during the pendency of the Sipnet Appeal and related IPRs. On August 1, 2013, Straight Path IP Group filed complaints in the United States District Court for the Eastern District of Virginia against LG, Toshiba, and Vizio alleging
infringement of the ‘704, ‘469, and ‘121 Patents and seeking damages related to such infringement. The actions were consolidated (the “consolidated action”) and assigned to Judge Anthony J. Trenga. In October 2014, Hulu intervened in the consolidated action as to Hulu’s streaming functionality in the accused products. In that same month, Amazon.com, Inc. (“Amazon”) moved to intervene, sever, and stay claims related to Amazon’s streaming functionality in the accused products. On October 13, 2014, Amazon filed an action in the United States District Court for the Northern District of California seeking declaratory relief of non-infringement of the ‘704, ‘469, and ‘121 Patents based in part on the allegations related to the consolidated action in Virginia (the “Amazon action”). On December 5, 2014, Straight Path IP Group filed a motion to dismiss Amazon’s complaint, or in the alternative, to transfer venue to the Eastern District of Virginia. On May 28, 2015, the California court transferred the Amazon action to Virginia, and the Virginia court later formally severed the Amazon action from the consolidated action. In November 2014, the parties jointly moved to stay the consolidated action and the Amazon action pending the completion of the Sipnet Appeal and related IPRs. On November 4, 2014, the court granted the stay. On May 23, 2016, Straight Path IP Group filed status reports with the court in both the consolidated action and the Amazon action requesting that the stay be lifted, and the defendants filed a statement and request for leave to file a motion to continue the stay. The court held oral argument, and on August 8, 2016, the court continued the stay pending the outcome of the defendants’ appeals of the PTAB’s denial of their IPRs. On August 23, 2013, Straight Path IP Group filed a complaint in the United States District Court for the Eastern District of Texas against Samsung alleging infringement of the ‘704, ‘469, and ‘121 Patents and seeking damages related to such infringement. In September 2014, Straight Path IP Group and Samsung jointly filed a motion to stay the action. On October 29, 2014, the court granted the motion and stayed the action pending the outcome of the Sipnet Appeal and the Samsung IPR petitions. On May 31, 2016, Straight Path IP Group filed a notice informing the court of the results of the Samsung IPR and the Sipnet Appeal and requesting that the stay be lifted. On June 2, 2016, the defendants filed a notice asserting that the stay should remain pending their appeal of the PTAB’s decision in the Samsung IPR. The court has not ruled on Straight Path IP Group’s request. On September 24, 2014, Straight Path IP Group filed complaints against each of Apple, Inc. (“Apple”), Avaya, and Cisco in the United States District Court for the Northern District of California. Straight Path IP Group claims that (a) Apple’s telecommunications products, including FaceTime software, infringe four of Straight Path IP Group’s patents (the ‘704, ‘469, and ’121 Patents and U.S. Patent No. 7,149,208); (b) Avaya’s IP telephony, video conference, and telepresence products such as its Aura Platform infringe four of the Straight Path IP Group’s patents (the ‘704, ‘469, ‘121, and ‘365 Patents); and (c) Cisco’s IP telephony, video conference, and telepresence products such as the Unified Communications Solutions infringe four of Straight Path IP Group’s patents (the ‘704, ‘469, ‘121, and ‘365 Patents). On December 24, 2014, Straight Path IP Group dismissed the complaints against Avaya and Cisco without prejudice. On January 5, 2015, Straight Path IP Group dismissed the complaint against Apple without prejudice. On June 21, 2016, Straight Path IP Group filed new complaints against Avaya and Cisco alleging that certain of their products infringe four of Straight Path IP Group’s patents. On August 5, 2016, Avaya filed its answer, affirmative defenses, and counterclaims for declaratory judgments of noninfringement and invalidity of Straight Path IP Group’s patents, and the parties have commenced discovery. Also on August 5, 2016, Cisco filed its answer and affirmative defenses, and the parties have commenced discovery. On June 24, 2016, Straight Path IP Group filed a new complaint against Apple alleging that its FaceTime product infringes five of Straight Path IP Group’s patents. On August 5, 2016, Apple filed a partial motion to dismiss as well as its answer, affirmative defenses, and counterclaims for declaratory judgments of noninfringement and invalidity of Straight Path IP Group’s patents, and the parties have commenced discovery. Oral argument was held on Apple’s partial motion to dismiss on September 22, 2016, and a decision is pending. On September 26, 2014, Straight Path IP Group filed a complaint against the Verizon affiliates and Verizon Communications in the United States District Court for the Southern District of New York. Straight Path IP Group claims the defendants’ telephony products such as its Advanced Communications Products, including Unified Communications and Collaboration and VOIP infringe on the ‘704, ‘469, and ‘365 Patents. On November 24, 2014, Straight Path IP Group dismissed the complaint without prejudice subject to a confidential standstill agreement with the defendants. On June 7, 2016, Straight Path IP Group filed a new complaint in the United States District Court for the Southern District of New York against the original Verizon parties as well as Verizon affiliate Cellco Partnership d/b/a Verizon Wireless, alleging that defendants’ IP telephony products such as FIOS Digital Voice, Unified Communications and Collaboration, Verizon Enterprise Solutions VoIP, Virtual Communications Express, Voice over LTE, and related hardware and software infringe the ‘704, ‘469 and ‘365 Patents. On August 5, 2016, Verizon filed its answer and affirmative defenses, and the parties have commenced discovery. On September 13, 2016, Verizon filed a motion to stay the litigation pending a decision from the CAFC in the appeal of the Samsung IPR. The court has scheduled an initial pretrial conference for October 28, 2016. Straight Path IP Group generally pays law firms that represent it in litigation against alleged infringers of its intellectual property rights a percentage of the amounts recovered ranging from 0% to 40% depending on several factors. Other Legal In addition to the foregoing, the Company may from time to time be subject to other legal proceedings that arise in the ordinary course of business. Agreement with Cambridge Broadband Networks Ltd. (“CBNL”) On September 11, 2015, the Company entered into an agreement with CBNL to expedite production of a 39 GHz point-to-multipoint (“PMP”) radio for a fee of $1,000,000. Terms of the agreement include the following:
1. In the event that CBNL does not release a PMP radio by March 2017 (the 20-month anniversary of the effective date of the agreement), a pro rata portion of the fee will be refunded to the Company.
2. The agreement provides for penalty fees if CBNL does not meet specific delivery dates.
3. The agreement enables the Company to purchase quantities of the developed equipment on favorable terms. The Company signed a purchase order for the acquisition of 500 PMP radios for $2,100,000 and has paid a deposit of $630,000 (see Note 4). The balance of $1,470,000 will be payable upon proof of shipment to the Company. The fee was initially classified as a prepaid expense in the consolidated balance sheet. Research and development expenses were recognized as the various milestones were met. All of the milestones were reached. Research and development expenses recognized under this agreement for Fiscal 2016 amounted to $1,000,000. Lease Commitments The Company operated under a lease agreement for its corporate headquarters in Glen Allen, Virginia for a term of one year beginning on June 1, 2014 and ending on May 31, 2015 at a monthly rent of $575. In May 2015, the Company extended the lease for its headquarters in Glen Allen, Virginia from May 31, 2015 to May 31, 2017. The annual rent will be approximately $7,200 per year. In October 2014, the Company entered into a lease agreement for a satellite office in Englewood Cliffs, New Jersey for three years commencing on November 1, 2014 and ending on October 31, 2017 at an annual rent of $37,200. In March 2015, the term of the lease was extended to April 30, 2018. Effective December 1, 2015, the Company began leasing a laboratory in Plano, Texas. The lease term expires on December 31, 2018 and the average annual rental under the lease is approximately $18,000. Effective August 1, 2013, the Company began leasing space on a roof for some of its telecom equipment as part of its spectrum operations. The monthly rental is currently $600. In addition, the Company currently leases space on two additional roofs for some of its telecom equipment as part of its Spectrum operations. The total monthly rental for these two roofs is $500. All three leases continue on a month-to-month basis until terminated by either party with 30 days’ notice. Rental expense under the operating leases was $51,543, $40,685, and $25,785 in Fiscal 2016, Fiscal 2015, and Fiscal 2014, respectively. Future minimum rental commitments of non-cancelable operating leases are as follows as of July 31, 2016:
Years ending July 31,
2017 $ 66,758
2018 45,878
2019 7,568
$ 120,204 Federal Communications Commission (“FCC”) License Renewal Our spectrum licenses in the LMDS and 39 GHz bands have historically been granted for ten-year terms. On April 20, 2016, the FCC granted our application to renew our LMDS BTA license for the LMDS A1 band (27.5 – 28.35 GHz) that covers parts of the New York City BTA for a ten-year period, until February 1, 2026. We have 15 other LMDS A1 licenses; nine of these licenses currently have a renewal date of August 10, 2018, and six of these licenses have a renewal date of September 21, 2018. However, following the adoption of the UMFU Report and Order, the next build-out date for these 16 LMDS A1 licenses is June 1, 2024, not at the renewal deadline. It is not clear whether the FCC will separate the renewal and build-out deadlines for licenses that contain both A1 spectrum (for which mobile capabilities were adopted in the UMFU Report and Order) and A2 and A3 spectrum (for which mobile capabilities were not added). Of the 15 BTAs in which we hold LMDS A2 band (29.1 – 29.25 GHz) and A3 band (31.075 – 31.225 GHz) spectrum, nine licenses currently have a renewal and possible build-out date of August 10, 2018 and six of these licenses currently have a renewal and possible build-out date of September 21, 2018. The UMFU Report and Order does not affect the LMDS B band spectrum. Of our 117 LMDS B band (31.0 – 31.075 GHz and 31.225 – 31.300 GHz) spectrum, five licenses currently have a renewal and build-out date of August 10, 2018 and 112 licenses currently have a renewal and build-out date of September 21, 2018. The UMFU Report and Order build-out date of June 1, 2024 also applies to our 828 39 GHz licenses, which currently have a renewal date of October 18, 2020. For further discussion, please see “ Regulatory Enforcement Other Commitments and Contingencies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48,000 was incurred to the Former SPSI CEO for this obligation for Fiscal 2016, approximately $8,000 for Fiscal 2015 and approximately $35,000 for Fiscal 2014.</t>
  </si>
  <si>
    <t>Related Party Transactions</t>
  </si>
  <si>
    <t>Related Party Transactions [Abstract]</t>
  </si>
  <si>
    <t>Note 9—Related Party Transactions 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agreed to indemnify IDT and IDT has agreed to indemnify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In Fiscal 2014, IDT paid approximately $386,000 pursuant to this obligation, which was recorded as “Income from IDT Corporation payments of liabilities” in the consolidated statement of operations. No payments were received in Fiscal 2015 or Fiscal 2016.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provided by other vendors. The Company and IDT extended the TSA enabling the Company to seek input from IDT on an ad hoc basis if the Company deemed it necessary. No services were provided under the TSA since January 1, 2015. IDT charged the Company for certain transactions and allocates routine expenses based on specific items prior to January 1, 2015. Specifically, IDT allocated payroll, benefits, insurance, facilities, and other expenses to the Company, which were included in “Selling, general and administrative expense” in the consolidated statements of operations. In addition, IDT charged the Company for regulatory fees, connectivity charges, and legal expenses, which were included in “Direct cost of revenues” in the consolidated statements of operations. In July 2015, legal expenses totaling $513,481 that were paid by IDT on
behalf of the Company were forgiven. The Company recognized the transaction as an increase of additional paid-in capital. Following are the amounts that IDT charged the Company pursuant to the TSA or through intercompany charges for periods prior to the Spin-Off: Year ended July 31, 2016 2015 Balance at beginning of year $ — $ 6 Payments by IDT on behalf of the Company — 464 Deferred taxes offset against IDT net operating losses — — Cash repayments, net of advances — (470 ) Amount due to IDT contributed to equity — — Balance at end of year $ — $ — Average balance during the year $ — $ 56</t>
  </si>
  <si>
    <t>Revenues in Wireless Spectrum</t>
  </si>
  <si>
    <t>Revenues in Wireless Spectrum [Abstract]</t>
  </si>
  <si>
    <t>Note 10—Revenues in Wireless Spectrum Revenues In Fiscal 2016, Fiscal 2015, and Fiscal 2014, Straight Path Spectrum’s revenues from transactions with a single customer that amounted to 10% or more of total revenues were as follows: Year ended July 31, (in thousands) 2016 2015 2014 Customer 1 $ 165 $ 165 $ 165 Customer 2 86 87 114 Customer 3 58 70 53 The loss of any of these major customers would have a material adverse effect on the Company’s results of operations and cash flows. Revenues from Patent Infringement As discussed above, the Company has filed a series of lawsuits claiming infringement of a number of its key patents and was seeking both damages and injunctive relief. Many of the actions have been settled. In connection with the settlements, Straight Path IP Group recognized revenue of approximately $1,695,000 in Fiscal 2016, $12,814,000 in Fiscal 2015, and $4,372,000 in Fiscal 2014. The total settlement amounts aggregated $18.3 million, excluding contingent amounts for which collectability was not reasonably assured. These settlement agreements include license fees for the duration of the license term. The license term was through the expiration of the licenses in September 2015. For further discussion of the remaining unsettled suits, please see Note 8 to the Consolidated Financial Statements.</t>
  </si>
  <si>
    <t>Retirement Plan</t>
  </si>
  <si>
    <t>Retirement Plan [Abstract]</t>
  </si>
  <si>
    <t>Note 11—Retirement Plan The Company implemented a 401(k) profit sharing plan in August 2015 whereby eligible employees may elect to make contributions pursuant to a salary deduction agreement upon meeting age and length-of-service requirements. Employer contributions are discretionary. The retirement plan expense amounted to $52,520 in Fiscal 2016.</t>
  </si>
  <si>
    <t>Business Segment Information</t>
  </si>
  <si>
    <t>Business Segment Information [Abstract]</t>
  </si>
  <si>
    <t>Note 12—Business Segment Information Prior to November 1, 2015, the Company had two reportable business segments, Straight Path Spectrum, which holds, leases, and markets fixed and mobile wireless spectrum, and Straight Path IP Group, which holds intellectual property primarily related to communications over computer networks, and the licensing and other businesses related to this intellectual property. Effective November 1, 2015, a third segment, referred to as Straight Path Ventures, was designated. Straight Path Ventures develops next generation wireless technology for 39 GHz at the Company’s Gigabit Mobility Lab in Plano, Texa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The Company allocates all of the corporate general and administrative expenses of Straight Path to Straight Path IP Group, Straight Path Spectrum, and Straight Path Ventures based upon the relative time of management and other corporate resources expended relative to each business. For all periods through January 31, 2016, these were allocated 80% to Straight Path IP Group and 20% to Straight Path Spectrum. No expenses were allocated to Straight Path Ventures because they were deemed to be immaterial. Commencing on February 1, 2016, these expenses are being allocated 20% to Straight Path IP Group and 80% to Straight Path Spectrum, except for the following: expenses related to the Gigabit Mobility Lab are being allocated 100% to Straight Path Ventures, and employment expenses of our Chief Technology Officer are being allocated 20% to Straight Path IP Group, 20% to Straight Path Spectrum, and 60% to Straight Path Ventures. The changes in allocations were brought about by the expiration of the licensed patents held by Straight Path IP Group and the increase in activities of Straight Path Spectrum and Straight Path Ventures. Straight Path IP Group has been recognizing revenues over the terms of the settlements and license agreements related to such patents entered into in prior periods. With the expiration of the key patents and the increase in activities of Straight Path Ventures, the Company determined to modify the allocation, and in light of the anticipated level of activity in Straight Path IP Group’s enforcement activities, Straight Path Spectrum’s activities related to 5G and Straight Path Ventures’ development activities, the Company determined that a general 20% allocation to Straight Path IP Group, subject to the specific allocations listed above, represented the appropriate split in light of all factors. Operating results for the business segments of the Company were as follows: Straight Straight Straight Path Path Path Spectrum IP Group Ventures Total Year Ended July 31, 2016 Revenues $ 461 $ 1,695 $ — $ 2,156 Loss from operations (5,508 ) (2,688 ) (891 ) (9,087 ) Year Ended July 31, 2015 Revenues $ 426 $ 12,814 $ — $ 13,240 Income (loss) from operations (1,641 ) 1,907 — 266 Year Ended July 31, 2014 Revenues $ 424 $ 4,372 $ — $ 4,796 Loss from operations (495 ) (197 ) — (692 ) Total assets for the business segments of the Company were as follows: Straight Straight Straight Path Path Path Spectrum IP Group Ventures Total (in thousands) Total assets July 31, 2016 $ 10,174 $ 2,223 $ 1,100 $ 13,497 July 31, 2015 5,637 14,601 — 20,238 None of the Company’s revenues were generated outside of the United States in Fiscal 2016, Fiscal 2015, or Fiscal 2014. The Company did not have any assets outside the United States at July 31, 2016, 2015, or 2014.</t>
  </si>
  <si>
    <t>Quarterly Financial Data (Unaudited)</t>
  </si>
  <si>
    <t>Quarterly Financial Data (Unaudited) [Abstract]</t>
  </si>
  <si>
    <t xml:space="preserve">Note 13—Quarterly Financial Data (Unaudited) The data below for each of the quarterly periods in Fiscal 2016, Fiscal 2015, and Fiscal 2014 is unaudited. All amounts are in thousands except per share amounts.
Year Ended July 31, 2016
July 31, April 30, January 31, 2016 October 31, 2015 Total
Revenues $ 122 $ 219 $ 112 $ 1,703 $ 2,156
Direct cost of revenues 50 88 13 782 933
Research and development 407 505 374 — 1,286
Selling, general and administrative 3,538 1,528 2,346 1,612 9,024
Other income 14 13 400 10 437
Provision for income tax benefits (income taxes) (15 ) 25 — (6 ) 4
Net loss (3,874 ) (1,864 ) (2,221 ) (687 ) (8,646 )
Net loss attributable to noncontrolling interests 80 19 195 55 349
Net loss attributable to SPCI (3,794 ) (1,845 ) (2,026 ) (632 ) (8,297 )
Loss per share - basic $ (0.32 ) $ (0.15 ) $ (0.17 ) $ (0.05 ) $ (0.70 )
Loss per share - diluted $ (0.32 ) $ (0.15 ) $ (0.17 ) $ (0.05 ) $ (0.70 )
Year Ended July 31, 2015
July 31, April 30, January 31, 2015 October 31, 2014 Total
Revenues $ 2,769 $ 2,867 $ 2,781 $ 4,823 $ 13,240
Direct cost of revenues 1,282 1,315 1,338 2,108 6,043
Selling, general and administrative 2,870 1,353 1,605 1,103 6,931
Other income 322 9 9 32 372
Provision for (income taxes) income tax benefits (2,660 ) 801 (100 ) (755 ) (2,714 )
Net (loss) income (3,721 ) 1,009 (253 ) 889 (2,076 )
Net loss (income) attributable to noncontrolling interests 529 (211 ) (24 ) (183 ) 111
Net (loss) income attributable to SPCI (3,192 ) 798 (277 ) 706 (1,965 )
Income (loss) per share - basic $ (0.28 ) $ 0.07 $ (0.02 ) $ 0.06 $ (0.17 )
Income (loss) per share - diluted $ (0.28 ) $ 0.07 $ (0.02 ) $ 0.06 $ (0.17 )
Year Ended July 31, 2014
July 31, April 30, January 31, 2014 October 31, 2013 Total
Revenues $ 3,303 $ 913 $ 453 $ 127 $ 4,796
Direct cost of revenues 1,751 425 283 28 2,487
Selling, general and administrative 725 665 1,042 569 3,001
Other income 13 338 4 53 408
Provision for income tax benefits (income taxes) 2,393 (40 ) — — 2,353
Net income (loss) 3,233 121 (868 ) (417 ) 2,069
Net (income) loss attributable to noncontrolling interests (195 ) (4 ) 141 26 (32 )
Net income (loss) attributable to SPCI 3,038 117 (727 ) (391 ) 2,037
Income (loss) per share - basic $ 0.28 $ 0.01 $ (0.07 ) $ (0.04 ) $ 0.19
Income (loss) per share - diluted $ 0.27 $ 0.01 $ (0.07 ) $ (0.04 ) $ 0.18 </t>
  </si>
  <si>
    <t>Description of Business and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t>
  </si>
  <si>
    <t>Revenue Recognition</t>
  </si>
  <si>
    <t>Revenue Recognition Straight Path Spectrum lease revenues are recognized on a straight-line basis over the contractual lease period, which generally range from one to five years. Revenues from sale of rights in FCC licenses are recognized upon execution of the agreement by both parties, provided that the amounts are fixed or determinable, there are no significant undelivered obligations and collectability is reasonably assured. Straight Path Spectrum recorded the amounts that the former Chief Executive Officer of Straight Path Spectrum (the “Former SPSI CEO”) was entitled to, related to leases, in “Selling, general and administrative” expense, in the same period the related revenues were recognized. Straight Path Ventures develops next generation wireless technology and has no revenue at this time. Straight Path IP Group licensed its portfolio of patents to companies who used these patents in the provision of their product(s) and/or service(s). The contractual terms of the license agreements entered into in prior periods generally provided for payments over an extended period of time. For the licensing agreements with fixed royalty payments, Straight Path IP Group generally recognized revenue on a straight-line basis over the contractual term of the license, once collectability of the amounts was reasonably assured. For the licensing agreements with variable royalty payments which are based on a percentage of sales, Straight Path IP Group earned royalties at the time that the customers’ sales occurred. Straight Path IP Group’s customers, however, did not report and pay royalties owed for sales in any given period until after the conclusion of that period. As Straight Path IP Group was unable to estimate the customers’ sales in any given period to determine the royalties due to Straight Path IP Group, it recognized royalty revenues when sales and royalties were reported by customers and when other revenue recognition criteria were met. In addition, Straight Path IP Group entered into certain settlements of patent infringement disputes. The amount of consideration received upon any settlement (including but not limited to past royalty payments and future royalty payments) was allocated to each element of the settlement based on the fair value of each element. In addition, revenues related to past royalties were recognized upon execution of the agreement by both parties, provided that the amounts were fixed or determinable, there were no significant undelivered obligations and collectability was reasonably assured. Straight Path IP Group did not recognize any revenues prior to execution of the agreement since there was no reliable basis on which it could estimate the amounts for royalties related to previous periods or assess collectability.</t>
  </si>
  <si>
    <t>Direct Cost of Revenues</t>
  </si>
  <si>
    <t>Direct Cost of Revenues Direct cost of revenues for Straight Path Spectrum consists primarily of network and connectivity costs and associated regulatory taxes and fees. Such costs are charged to expense as incurred. Direct cost of revenues for Straight Path IP Group consists of legal expenses directly related to revenues from litigation settlements. Expenses incurred for which revenue had not yet been recognized was classified “prepaid expenses - related to settlements and licensing” in the consolidated balance sheet.</t>
  </si>
  <si>
    <t>Cash Equivalents and Concentrations of Credit Risk</t>
  </si>
  <si>
    <t>Cash Equivalents and Concentrations of Credit Risk The Company considers all highly liquid investments with an original maturity of three months or less when purchased to be cash equivalents. Cash equivalents consist of money market accounts. The Company maintains principally all cash and cash equivalent balances in various financial institutions, which at times may exceed the amounts insured by the Federal Deposit Insurance Corporation. The exposure to the Company is solely dependent upon daily bank balances and the respective strength of the financial institutions. The Company has not incurred any losses on these accounts.</t>
  </si>
  <si>
    <t>Intangible Assets</t>
  </si>
  <si>
    <t>Intangible Assets Intangible assets consist primarily of the cost of the wireless spectrum licenses that were transferred to the Company by an entity controlled by the Former SPSI CEO in connection with the June 2013 settlement of all outstanding claims and disputes with the Former SPSI CEO and parties related to the Former SPSI CEO (see Note 7). The wireless spectrum licenses are not amortized since they are deemed to have an indefinite life. These assets are reviewed annually or more frequently under certain conditions for impairment using a fair value approach. On August 1, 2013, the Company adopted the accounting standard update that reduced the complexity of performing an impairment test for indefinite-lived intangible assets by simplifying how an entity tests those assets for impairment and improved consistency in impairment testing guidance among long-lived asset categories. The Company may first assess qualitative factors to determine whether it is more likely than not that an indefinite-lived intangible asset is impaired as a basis for determining whether it is necessary to perform the quantitative impairment test. Prior to the adoption of this update, the Company was required to test indefinite-lived intangible assets for impairment by comparing the fair value of the asset with its carrying amount. The adoption of this standard update did not impact the Company’s financial position, results of operations or cash flows. No impairment was recorded for the years ended July 31, 2016 and 2015.</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Years Ended July 31, 2016 2015 2014 (in thousands) Basic weighted-average number of shares 11,871 11,457 10,667 Effect of dilutive securities: Stock options - - 9 Non-vested restricted Class B common stock - - 591 Diluted weighted-average number of shares 11,871 11,457 11,267 The following table sets forth the number of Class B shares of common stock issuable upon the exercise of stock options which were excluded from the diluted per share calculation even though the exercise price was less than the average market price of the Class B common shares and non-vested restricted Class B common stock because the effect of including these potential shares was anti-dilutive due to the net loss incurred during that period: Years Ended July 31, 2016 2015 2014 (in thousands) Stock options 3 4 - Non-vested restricted Class B common stock 196 331 - Shares excluded from the calculations of diluted earnings (loss) per share 199 335 - The following table sets forth the number of stock options to purchase Class B common stock which were excluded from the diluted per share calculation because the exercise price was greater than the average market price of the Class B common shares: Years Ended July 31, 2016 2015 2014 (in thousands) Stock options 88 - - For the years ended July 31, 2016 and 2015, the diluted loss per share equals basic loss per share because the Company had a net loss and the impact of the assumed exercise of stock options and assumed vesting of restricted stock would have been anti-dilutive.</t>
  </si>
  <si>
    <t>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t>
  </si>
  <si>
    <t>Allowance for Doubtful Accounts</t>
  </si>
  <si>
    <t xml:space="preserve">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in thousands) Balance at beginning of year Additions charged to costs and expenses Deductions Balance at end of year 2016 Reserves deducted from accounts receivable: Allowance for doubtful accounts $ — $ — $ — $ — 2015 Reserves deducted from accounts receivable: Allowance for doubtful accounts $ — $ — $ — $ — </t>
  </si>
  <si>
    <t>Recently Issued Accounting Pronouncements</t>
  </si>
  <si>
    <t>Recently Issued Accounting Pronouncements Effective January 1, 2014, the Company adopted Accounting Standards Update No. 2013-11, “ Income Taxes (Topic 740): Presentation of an Unrecognized Tax Benefit When a Net Operating Loss Carryforward, a Similar Tax Loss, or a Tax Credit Carryforward Exists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February 2015, the FASB issued ASU NO. 2015-02, “ Consolidation (Topic 810): Amendments to the Consolidation Analysis In April 2015, the FASB issued ASU 2015-03, “ Interest – Imputation of Interest (Subtopic 835-30): Simplifying the Presentation of Debt Issuance Costs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Management does not believe that any other recently issued, but not yet effective, accounting standard if currently adopted would have a material effect on the accompanying financial statements</t>
  </si>
  <si>
    <t>Subsequent Events</t>
  </si>
  <si>
    <t>Subsequent Events Management has evaluated subsequent events through the date of this filing.</t>
  </si>
  <si>
    <t>Description of Business and Summary of Significant Accounting Policies (Tables)</t>
  </si>
  <si>
    <t>Class of Stock [Line Items]</t>
  </si>
  <si>
    <t>Schedule of weighted-average number of shares used in the calculation of basic and diluted earnings per share</t>
  </si>
  <si>
    <t xml:space="preserve"> Years Ended July 31, 2016 2015 2014 (in thousands) Basic weighted-average number of shares 11,871 11,457 10,667 Effect of dilutive securities: Stock options - - 9 Non-vested restricted Class B common stock - - 591 Diluted weighted-average number of shares 11,871 11,457 11,267 </t>
  </si>
  <si>
    <t>Summary of shares excluded from the diluted earnings per share computations</t>
  </si>
  <si>
    <t xml:space="preserve"> Years Ended July 31, 2016 2015 2014 (in thousands) Stock options 3 4 - Non-vested restricted Class B common stock 196 331 - Shares excluded from the calculations of diluted earnings (loss) per share 199 335 - </t>
  </si>
  <si>
    <t>Schedule of change in the allowance for doubtful accounts</t>
  </si>
  <si>
    <t xml:space="preserve">Year ended July 31, (in thousands) Balance at beginning of year Additions charged to costs and expenses Deductions Balance at end of year 2016 Reserves deducted from accounts receivable: Allowance for doubtful accounts $ — $ — $ — $ — 2015 Reserves deducted from accounts receivable: Allowance for doubtful accounts $ — $ — $ — $ — </t>
  </si>
  <si>
    <t>Stock options [Member] | Common Class B [Member]</t>
  </si>
  <si>
    <t>Schedule of stock options to purchase Class B common stock</t>
  </si>
  <si>
    <t xml:space="preserve"> Years Ended July 31, 2016 2015 2014 (in thousands) Stock options 88 - - </t>
  </si>
  <si>
    <t>Income Taxes (Tables)</t>
  </si>
  <si>
    <t>Summary of (provision for) benefit from income taxes</t>
  </si>
  <si>
    <t xml:space="preserve">Year ended July 31, (in thousands) 2016 2015 2014 Current: Federal $ 39 $ — $ 21 State and local (35 ) (34 ) 6 4 (34 ) 27 Deferred: Federal — (2,211 ) 1,925 State and local — (469 ) 401 — (2,680 ) 2,326 BENEFIT FROM (PROVISION FOR) INCOME TAXES $ 4 $ (2,714 ) $ 2,353 </t>
  </si>
  <si>
    <t>Summary of deferred income tax assets and liabilities</t>
  </si>
  <si>
    <t xml:space="preserve">July 31, 2016 2015 Deferred income tax assets (liabilities): Net operating loss carryforward $ 57,098 $ 53,383 Accrued expenses 338 314 Stock based compensation (464 ) (329 ) Deferred revenue on litigation settlements - 313 Valuation allowance (56,972 ) (53,681 ) TOTAL NET DEFERRED INCOME TAX ASSETS (LIABILITIES) $ — $ — </t>
  </si>
  <si>
    <t>Schedule of differences between income taxes expected at the federal statutory income tax rate and income taxes</t>
  </si>
  <si>
    <t xml:space="preserve">Year ended July 31, (in thousands) 2016 2015 2014 Federal income tax at statutory rate $ (2,939 ) $ (262 ) $ 99 Permanent differences 2 1,048 — Valuation allowance 3,394 (3,500 ) 2,250 Other 3 — — State and local income tax, net of federal benefit (456 ) — 4 PROVISION FOR (INCOME TAXES) INCOME TAX BENEFITS $ 4 $ (2,714 ) $ 2,353 </t>
  </si>
  <si>
    <t>Schedule of change in the valuation allowance for deferred income taxes</t>
  </si>
  <si>
    <t xml:space="preserve">Year ended July 31, (in thousands) Balance at Additions Deductions Balance at 2016 Reserves deducted from deferred income taxes, net: Valuation allowance $ 53,681 $ 3,394 $ (103 ) $ 56,972 2015 Reserves deducted from deferred income taxes, net: Valuation allowance $ 50,191 $ 3,500 $ (10 ) $ 53,681 2014 Reserves deducted from deferred income taxes, net: Valuation allowance $ 50,797 $ — $ (606 ) $ 50,191 </t>
  </si>
  <si>
    <t>Schedule of unrecognized tax benefits</t>
  </si>
  <si>
    <t xml:space="preserve"> Year ended July 31, (in thousands) 2016 2015 2014 Balance at beginning of period $ 210 $ — $ — Additions based on tax positions related to the current period — — Additions for tax positions of prior periods 5 210 — Reductions for tax positions of prior periods — — — Settlements — — — Lapses of statutes of limitations — — — Balance at end of period $ 215 $ 210 $ — </t>
  </si>
  <si>
    <t>Prepaid Expenses and Other Current Assets (Tables)</t>
  </si>
  <si>
    <t>Schedule of prepaid expenses and other current assets</t>
  </si>
  <si>
    <t xml:space="preserve">July 31, 2016 2015 Prepaid marketing $ 760 $ — Deposit on inventory purchases (see Note 8) 630 — Other 237 273 TOTAL PREPAID EXPENSES AND OTHER CURRENT ASSETS $ 1,627 $ 273 </t>
  </si>
  <si>
    <t>Accrued Expenses (Tables)</t>
  </si>
  <si>
    <t>Summary of accrued expenses</t>
  </si>
  <si>
    <t xml:space="preserve">July 31, (in thousands) 2016 2015 Accrued professional fees $ 542 $ 174 Accrued compensation 362 641 Accrued equipment 101 — Other 37 13 TOTAL ACCRUED EXPENSES $ 1,042 $ 828 </t>
  </si>
  <si>
    <t>Stock-Based Compensation (Tables)</t>
  </si>
  <si>
    <t>Schedule of share based compensation stock option activity</t>
  </si>
  <si>
    <t xml:space="preserve">Stock Weighted- Weighted- Aggregate
Outstanding as of August 1, 2013 — $ — — $ —
Granted 32,155 5.67 — —
Exercised (3,065 ) 5.67 — —
Cancelled/Forfeited (2,542 ) 5.67 — —
Outstanding as of July 31, 2014 26,548 $ 5.67 5.7 $ 112
Granted — — — —
Exercised (12,053 ) 5.67 — —
Cancelled/Forfeited (472 ) 5.67 — —
Outstanding as of July 31, 2015 14,023 $ 5.67 5.4 $ 251
Granted 87,707 50.00 — —
Exercised (1,631 ) 5.67 — —
Cancelled/Forfeited (298 ) 5.67 — —
Outstanding as of July 31, 2016 99,801 $ 44.63 3.1 $ 152
Vested and expected to vest as of July 31, 2016 99,801 $ 44.63 3.1 $ 152
Exercisable as of July 31, 2016 13,723 $ 29.28 3.3 $ 81 </t>
  </si>
  <si>
    <t>Summary of information about options outstanding and exercisable</t>
  </si>
  <si>
    <t xml:space="preserve">Options Outstanding and Exercisable
Number Outstanding Weighted- Average Remaining Life In Years Weighted- Average Exercise Price Number Exercisable
Range of exercise prices:
$ 5.67 12,094 4.4 $ 5.67 6,414
$ 50.00 87,707 2.9 50.00 7,309
99,801 3.1 $ 44.51 13,723 </t>
  </si>
  <si>
    <t>Schedule of options model with valuation assumptions</t>
  </si>
  <si>
    <t>Risk-free interest rate 0.65 % Dividend yield 0 % Volatility 65.6 % Expected term (in years) 1.8</t>
  </si>
  <si>
    <t>Commitments and Contingencies (Tables)</t>
  </si>
  <si>
    <t>Schedule of future minimum rental commitments of non-cancelable operating leases</t>
  </si>
  <si>
    <t>Years ending July 31, 2017 $ 66,758 2018 45,878 2019 7,568 $ 120,204</t>
  </si>
  <si>
    <t>Related Party Transactions (Tables)</t>
  </si>
  <si>
    <t>Schedule of change in liability to related party</t>
  </si>
  <si>
    <t>Year ended July 31, 2016 2015 Balance at beginning of year $ — $ 6 Payments by IDT on behalf of the Company — 464 Deferred taxes offset against IDT net operating losses — — Cash repayments, net of advances — (470 ) Amount due to IDT contributed to equity — — Balance at end of year $ — $ — Average balance during the year $ — $ 56</t>
  </si>
  <si>
    <t>Revenues in Wireless Spectrum (Tables)</t>
  </si>
  <si>
    <t>Summary of revenues</t>
  </si>
  <si>
    <t xml:space="preserve">Year ended July 31, (in thousands) 2016 2015 2014 Customer 1 $ 165 $ 165 $ 165 Customer 2 86 87 114 Customer 3 58 70 53 </t>
  </si>
  <si>
    <t>Business Segment Information (Tables)</t>
  </si>
  <si>
    <t>Summary of operating results for the business segments</t>
  </si>
  <si>
    <t xml:space="preserve"> Straight Straight Straight Path Path Path Spectrum IP Group Ventures Total Year Ended July 31, 2016 Revenues $ 461 $ 1,695 $ — $ 2,156 Loss from operations (5,508 ) (2,688 ) (891 ) (9,087 ) Year Ended July 31, 2015 Revenues $ 426 $ 12,814 $ — $ 13,240 Income (loss) from operations (1,641 ) 1,907 — 266 Year Ended July 31, 2014 Revenues $ 424 $ 4,372 $ — $ 4,796 Loss from operations (495 ) (197 ) — (692 ) </t>
  </si>
  <si>
    <t>Summary of total assets for the business segments</t>
  </si>
  <si>
    <t xml:space="preserve"> Straight Straight Straight Path Path Path Spectrum IP Group Ventures Total (in thousands) Total assets July 31, 2016 $ 10,174 $ 2,223 $ 1,100 $ 13,497 July 31, 2015 5,637 14,601 — 20,238 </t>
  </si>
  <si>
    <t>Quarterly Financial Data (Unaudited) (Tables)</t>
  </si>
  <si>
    <t>Schedule of quarterly financial data</t>
  </si>
  <si>
    <t xml:space="preserve">Year Ended July 31, 2016
July 31, April 30, January 31, 2016 October 31, 2015 Total
Revenues $ 122 $ 219 $ 112 $ 1,703 $ 2,156
Direct cost of revenues 50 88 13 782 933
Research and development 407 505 374 — 1,286
Selling, general and administrative 3,538 1,528 2,346 1,612 9,024
Other income 14 13 400 10 437
Provision for income tax benefits (income taxes) (15 ) 25 — (6 ) 4
Net loss (3,874 ) (1,864 ) (2,221 ) (687 ) (8,646 )
Net loss attributable to noncontrolling interests 80 19 195 55 349
Net loss attributable to SPCI (3,794 ) (1,845 ) (2,026 ) (632 ) (8,297 )
Loss per share - basic $ (0.32 ) $ (0.15 ) $ (0.17 ) $ (0.05 ) $ (0.70 )
Loss per share - diluted $ (0.32 ) $ (0.15 ) $ (0.17 ) $ (0.05 ) $ (0.70 )
Year Ended July 31, 2015
July 31, April 30, January 31, 2015 October 31, 2014 Total
Revenues $ 2,769 $ 2,867 $ 2,781 $ 4,823 $ 13,240
Direct cost of revenues 1,282 1,315 1,338 2,108 6,043
Selling, general and administrative 2,870 1,353 1,605 1,103 6,931
Other income 322 9 9 32 372
Provision for (income taxes) income tax benefits (2,660 ) 801 (100 ) (755 ) (2,714 )
Net (loss) income (3,721 ) 1,009 (253 ) 889 (2,076 )
Net loss (income) attributable to noncontrolling interests 529 (211 ) (24 ) (183 ) 111
Net (loss) income attributable to SPCI (3,192 ) 798 (277 ) 706 (1,965 )
Income (loss) per share - basic $ (0.28 ) $ 0.07 $ (0.02 ) $ 0.06 $ (0.17 )
Income (loss) per share - diluted $ (0.28 ) $ 0.07 $ (0.02 ) $ 0.06 $ (0.17 )
Year Ended July 31, 2014
July 31, April 30, January 31, 2014 October 31, 2013 Total
Revenues $ 3,303 $ 913 $ 453 $ 127 $ 4,796
Direct cost of revenues 1,751 425 283 28 2,487
Selling, general and administrative 725 665 1,042 569 3,001
Other income 13 338 4 53 408
Provision for income tax benefits (income taxes) 2,393 (40 ) — — 2,353
Net income (loss) 3,233 121 (868 ) (417 ) 2,069
Net (income) loss attributable to noncontrolling interests (195 ) (4 ) 141 26 (32 )
Net income (loss) attributable to SPCI 3,038 117 (727 ) (391 ) 2,037
Income (loss) per share - basic $ 0.28 $ 0.01 $ (0.07 ) $ (0.04 ) $ 0.19
Income (loss) per share - diluted $ 0.27 $ 0.01 $ (0.07 ) $ (0.04 ) $ 0.18 </t>
  </si>
  <si>
    <t>Description of Business and Summary of Significant Accounting Policies (Details) - shares shares in Thousands</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Earnings Per Share, Diluted, Other Disclosures [Abstract]</t>
  </si>
  <si>
    <t>Shares excluded from the calculations of diluted earnings (loss) per share</t>
  </si>
  <si>
    <t>Non-vested restricted Class B common stock [Member]</t>
  </si>
  <si>
    <t>Stock options [Member]</t>
  </si>
  <si>
    <t>Description of Business and Summary of Significant Accounting Policies (Details 2) - shares shares in Thousands</t>
  </si>
  <si>
    <t>Stock options [Member] | Class B Common Stock</t>
  </si>
  <si>
    <t>Description of Business and Summary of Significant Accounting Policies (Details 3) - USD ($)</t>
  </si>
  <si>
    <t>Reserves deducted from accounts receivable:</t>
  </si>
  <si>
    <t>Allowance for doubtful accounts, Balance at beginning of year</t>
  </si>
  <si>
    <t>Allowance for doubtful accounts, Additional changed to cost and expenses</t>
  </si>
  <si>
    <t>Allowance for doubtful accounts, Deductions</t>
  </si>
  <si>
    <t>Allowance for doubtful accounts, Balance at end of year</t>
  </si>
  <si>
    <t>Description of Business and Summary of Significant Accounting Policies (Details Textual) - USD ($)</t>
  </si>
  <si>
    <t>1 Months Ended</t>
  </si>
  <si>
    <t>Oct. 31, 2010</t>
  </si>
  <si>
    <t>Straight Path Spectrum [Member]</t>
  </si>
  <si>
    <t>Description of Business and Summary of Significant Accounting Policies (Textual)</t>
  </si>
  <si>
    <t>Percentage of ownership</t>
  </si>
  <si>
    <t>100.00%</t>
  </si>
  <si>
    <t>Renewal of 39 GHz FCC licenses</t>
  </si>
  <si>
    <t>License patent expiration date</t>
  </si>
  <si>
    <t>Oct. 18,
		2020</t>
  </si>
  <si>
    <t>Description of License</t>
  </si>
  <si>
    <t>The Company included the license renewal costs in other assets, which are being charged to expense on a straight-line basis over the ten-year term of the licenses.</t>
  </si>
  <si>
    <t>Straight Path IP Group [Member]</t>
  </si>
  <si>
    <t>84.50%</t>
  </si>
  <si>
    <t>Settlement of litigation, description</t>
  </si>
  <si>
    <t>Intellectual property rights a percentage of the amounts recovered ranging from 0% to 40% depending on several factors.</t>
  </si>
  <si>
    <t>Straight Path Ventures [Member]</t>
  </si>
  <si>
    <t>Income Taxes (Details) - USD ($) $ in Thousands</t>
  </si>
  <si>
    <t>3 Months Ended</t>
  </si>
  <si>
    <t>Apr. 30, 2016</t>
  </si>
  <si>
    <t>Jan. 31, 2016</t>
  </si>
  <si>
    <t>Oct. 31, 2015</t>
  </si>
  <si>
    <t>Apr. 30, 2015</t>
  </si>
  <si>
    <t>Jan. 31, 2015</t>
  </si>
  <si>
    <t>Oct. 31, 2014</t>
  </si>
  <si>
    <t>Apr. 30, 2014</t>
  </si>
  <si>
    <t>Oct. 31, 2013</t>
  </si>
  <si>
    <t>Current:</t>
  </si>
  <si>
    <t>Federal</t>
  </si>
  <si>
    <t>State and local</t>
  </si>
  <si>
    <t>Deferred:</t>
  </si>
  <si>
    <t>BENEFIT FROM (PROVISION FOR) INCOME TAXES</t>
  </si>
  <si>
    <t>Income Taxes (Details 1) - USD ($) $ in Thousands</t>
  </si>
  <si>
    <t>Jul. 31, 2013</t>
  </si>
  <si>
    <t>Deferred income tax assets (liabilities):</t>
  </si>
  <si>
    <t>Net operating loss carryforward</t>
  </si>
  <si>
    <t>Stock based compensation</t>
  </si>
  <si>
    <t>Deferred revenue on litigation settlements</t>
  </si>
  <si>
    <t>Valuation allowance</t>
  </si>
  <si>
    <t>TOTAL NET DEFERRED INCOME TAX ASSETS (LIABILITIES)</t>
  </si>
  <si>
    <t>Income Taxes (Details 2) - USD ($) $ in Thousands</t>
  </si>
  <si>
    <t>Schedule of differences between income taxes expected at the federal statutory income tax rate and income taxes provided</t>
  </si>
  <si>
    <t>Federal income tax at statutory rate</t>
  </si>
  <si>
    <t>Permanent differences</t>
  </si>
  <si>
    <t>Other</t>
  </si>
  <si>
    <t>State and local income tax, net of federal benefit</t>
  </si>
  <si>
    <t>PROVISION FOR (INCOME TAXES) INCOME TAX BENEFITS</t>
  </si>
  <si>
    <t>Income Taxes (Details 3) - USD ($) $ in Thousands</t>
  </si>
  <si>
    <t>Reserves deducted from deferred income taxes, net:</t>
  </si>
  <si>
    <t>Valuation allowance, Beginning balance</t>
  </si>
  <si>
    <t>Valuation allowance, Additions charged to costs and expenses</t>
  </si>
  <si>
    <t>Valuation allowance, Deductions</t>
  </si>
  <si>
    <t>Valuation allowance, Ending balance</t>
  </si>
  <si>
    <t>Income Taxes (Details 4) - USD ($) $ in Thousands</t>
  </si>
  <si>
    <t>Balance at beginning of period</t>
  </si>
  <si>
    <t>Additions based on tax positions related to the current period</t>
  </si>
  <si>
    <t>Additions for tax positions of prior periods</t>
  </si>
  <si>
    <t>Reductions for tax positions of prior periods</t>
  </si>
  <si>
    <t>Settlements</t>
  </si>
  <si>
    <t>Lapses of statutes of limitations</t>
  </si>
  <si>
    <t>Balance at end of period</t>
  </si>
  <si>
    <t>Income Taxes (Details Textual) - USD ($) $ in Thousands</t>
  </si>
  <si>
    <t>Income Tax (Textual)</t>
  </si>
  <si>
    <t>Deferred income tax assets valuation allowance percentage</t>
  </si>
  <si>
    <t>Operating loss carryforwards</t>
  </si>
  <si>
    <t>Operating loss carryforwards expiration term</t>
  </si>
  <si>
    <t>The net operating loss carryforwards will start to expire in Fiscal 2022, with Fiscal 2016's loss expiring in Fiscal 2036.</t>
  </si>
  <si>
    <t>Suspended losses became available to offset taxable income</t>
  </si>
  <si>
    <t>Interest on income taxes</t>
  </si>
  <si>
    <t>Accrued interest on income tax</t>
  </si>
  <si>
    <t>Prepaid Expenses and Other Current Assets (Details) - USD ($) $ in Thousands</t>
  </si>
  <si>
    <t>Prepaid marketing</t>
  </si>
  <si>
    <t>Deposit on inventory purchases (see Note 8)</t>
  </si>
  <si>
    <t>TOTAL PREPAID EXPENSES AND OTHER CURRENT ASSETS</t>
  </si>
  <si>
    <t>Accrued Expenses (Details) - USD ($) $ in Thousands</t>
  </si>
  <si>
    <t>Accrued professional fees</t>
  </si>
  <si>
    <t>Accrued compensation</t>
  </si>
  <si>
    <t>Accrued equipment</t>
  </si>
  <si>
    <t>TOTAL ACCRUED EXPENSES</t>
  </si>
  <si>
    <t>Equity (Details) - USD ($) $ in Thousands</t>
  </si>
  <si>
    <t>Aug. 01, 2016</t>
  </si>
  <si>
    <t>Jul. 11, 2016</t>
  </si>
  <si>
    <t>Jan. 16, 2015</t>
  </si>
  <si>
    <t>Sep. 30, 2014</t>
  </si>
  <si>
    <t>Equity (Textual)</t>
  </si>
  <si>
    <t>Treasury Stock [Member]</t>
  </si>
  <si>
    <t>Treasury Stock [Member] | Officer [Member]</t>
  </si>
  <si>
    <t>Class A common stock [Member] | Common Stock [Member]</t>
  </si>
  <si>
    <t>Common stock, voting rights</t>
  </si>
  <si>
    <t>Class A common stock are entitled to three votes per share.</t>
  </si>
  <si>
    <t>Class B common stock [Member]</t>
  </si>
  <si>
    <t>Class B common stock are entitled to one-tenth of a vote per share.</t>
  </si>
  <si>
    <t>Issuance of shares, Description</t>
  </si>
  <si>
    <t>Effective October 17, 2016, the Company will issue to Jonas a grant of 120,000 shares to vest as to 60,000 shares on October 17, 2016 and 20,000 on each of October 18, 2017, October 17, 2018 and October 16, 2019.</t>
  </si>
  <si>
    <t>Class B common stock [Member] | Dividends [Member]</t>
  </si>
  <si>
    <t>Dividend declared</t>
  </si>
  <si>
    <t>Amount paid to minority shareholders</t>
  </si>
  <si>
    <t>Unpaid dividends</t>
  </si>
  <si>
    <t>Class B common stock [Member] | Davidi Jonas [Member]</t>
  </si>
  <si>
    <t>Class B common stock [Member] | Officer [Member]</t>
  </si>
  <si>
    <t>Class B common stock [Member] | Consultant [Member]</t>
  </si>
  <si>
    <t>Class B common stock [Member] | Consultant [Member] | Subsequent Event [Member]</t>
  </si>
  <si>
    <t>Class B common stock [Member] | Two Employees [Member]</t>
  </si>
  <si>
    <t>Class B common stock [Member] | Non employee directors [Member]</t>
  </si>
  <si>
    <t>Class B common stock [Member] | Officers, directors and consultants [Member]</t>
  </si>
  <si>
    <t>Class B common stock [Member] | Directors and officers [Member]</t>
  </si>
  <si>
    <t>Class B common stock [Member] | Employee [Member]</t>
  </si>
  <si>
    <t>Class B common stock [Member] | IDT[Member]</t>
  </si>
  <si>
    <t>Number of restricted shares issued to former employees</t>
  </si>
  <si>
    <t>Class B common stock [Member] | Common Stock [Member]</t>
  </si>
  <si>
    <t>Class B common stock [Member] | Treasury Stock [Member]</t>
  </si>
  <si>
    <t>Number of shares held in treasury stock value</t>
  </si>
  <si>
    <t>Stock options [Member] | Class B common stock [Member]</t>
  </si>
  <si>
    <t>Stock-Based Compensation (Details) - Stock Option [Member] - USD ($) $ / shares in Units, $ in Thousands</t>
  </si>
  <si>
    <t>Stock Options</t>
  </si>
  <si>
    <t>Stock options outstanding, Beginning balance</t>
  </si>
  <si>
    <t>Stock options, Granted</t>
  </si>
  <si>
    <t>Stock options, Exercised</t>
  </si>
  <si>
    <t>Stock options, Cancelled/Forfeited</t>
  </si>
  <si>
    <t>Stock options outstanding, Ending balance</t>
  </si>
  <si>
    <t>Stock options, Vested and expected to vest</t>
  </si>
  <si>
    <t>Stock options, Exercisable</t>
  </si>
  <si>
    <t>Weighted- average Exercise Price</t>
  </si>
  <si>
    <t>Weighted- average exercise price outstanding, Beginning balance</t>
  </si>
  <si>
    <t>Weighted- average exercise price outstanding, Granted</t>
  </si>
  <si>
    <t>Weighted- average exercise price outstanding, Exercised</t>
  </si>
  <si>
    <t>Weighted- average exercise price outstanding, Cancelled/Forfeited</t>
  </si>
  <si>
    <t>Weighted- average exercise price outstanding, Ending balance</t>
  </si>
  <si>
    <t>Weighted- average exercise price outstanding, Vested and expected to vest</t>
  </si>
  <si>
    <t>Weighted- average exercise price outstanding, Exercisable</t>
  </si>
  <si>
    <t>Weighted- average Remaining Contractual Term (in years)</t>
  </si>
  <si>
    <t>Weighted- average remaining contractual term, Outstanding</t>
  </si>
  <si>
    <t>3 years 1 month 6 days</t>
  </si>
  <si>
    <t>5 years 4 months 24 days</t>
  </si>
  <si>
    <t>5 years 8 months 12 days</t>
  </si>
  <si>
    <t>Weighted- average remaining contractual term, Vested and expected to vest</t>
  </si>
  <si>
    <t>Weighted- average remaining contractual term, Exercisable</t>
  </si>
  <si>
    <t>3 years 3 months 18 days</t>
  </si>
  <si>
    <t>Aggregate Intrinsic Value</t>
  </si>
  <si>
    <t>Aggregate intrinsic value, Outstanding</t>
  </si>
  <si>
    <t>Aggregate intrinsic value, Vested and expected to vest</t>
  </si>
  <si>
    <t>Aggregate intrinsic value, Exercisable</t>
  </si>
  <si>
    <t>Stock-Based Compensation (Details 1) - Employee Stock Option [Member] - $ / shares</t>
  </si>
  <si>
    <t>Share-based Compensation Arrangement by Share-based Payment Award, Options, Outstanding [Roll Forward]</t>
  </si>
  <si>
    <t>Number of shares Outstanding</t>
  </si>
  <si>
    <t>Weighted- average remaining contractual term,</t>
  </si>
  <si>
    <t>5.67 [Member]</t>
  </si>
  <si>
    <t>4 years 4 months 24 days</t>
  </si>
  <si>
    <t>50.00 [Member]</t>
  </si>
  <si>
    <t>2 years 10 months 24 days</t>
  </si>
  <si>
    <t>Stock-Based Compensation (Details 2)</t>
  </si>
  <si>
    <t>Risk-free interest rate</t>
  </si>
  <si>
    <t>0.65%</t>
  </si>
  <si>
    <t>Dividend yield</t>
  </si>
  <si>
    <t>0.00%</t>
  </si>
  <si>
    <t>Volatility</t>
  </si>
  <si>
    <t>65.60%</t>
  </si>
  <si>
    <t>Expected term (in years)</t>
  </si>
  <si>
    <t>1 year 9 months 18 days</t>
  </si>
  <si>
    <t>Stock-Based Compensation (Details Textual)</t>
  </si>
  <si>
    <t>Apr. 04, 2016shares</t>
  </si>
  <si>
    <t>Mar. 15, 2016USD ($)shares</t>
  </si>
  <si>
    <t>Jan. 05, 2016USD ($)Directorsshares</t>
  </si>
  <si>
    <t>Jan. 05, 2015USD ($)Directorsshares</t>
  </si>
  <si>
    <t>Sep. 01, 2014USD ($)shares</t>
  </si>
  <si>
    <t>Jul. 30, 2014USD ($)shares</t>
  </si>
  <si>
    <t>Aug. 06, 2013USD ($)shares</t>
  </si>
  <si>
    <t>Aug. 01, 2013USD ($)shares</t>
  </si>
  <si>
    <t>Jun. 30, 2016$ / sharesshares</t>
  </si>
  <si>
    <t>Oct. 31, 2015USD ($)shares</t>
  </si>
  <si>
    <t>Jul. 23, 2015USD ($)Directorsshares</t>
  </si>
  <si>
    <t>May 31, 2014</t>
  </si>
  <si>
    <t>Jan. 31, 2014USD ($)shares</t>
  </si>
  <si>
    <t>May 31, 2013</t>
  </si>
  <si>
    <t>Apr. 15, 2013USD ($)</t>
  </si>
  <si>
    <t>May 31, 2011USD ($)</t>
  </si>
  <si>
    <t>Jul. 31, 2016USD ($)$ / shares</t>
  </si>
  <si>
    <t>Apr. 30, 2016USD ($)</t>
  </si>
  <si>
    <t>Jan. 31, 2016USD ($)</t>
  </si>
  <si>
    <t>Oct. 31, 2015USD ($)</t>
  </si>
  <si>
    <t>Jul. 31, 2015USD ($)</t>
  </si>
  <si>
    <t>Apr. 30, 2015USD ($)</t>
  </si>
  <si>
    <t>Jan. 31, 2015USD ($)</t>
  </si>
  <si>
    <t>Oct. 31, 2014USD ($)</t>
  </si>
  <si>
    <t>Jul. 31, 2014USD ($)$ / sharesshares</t>
  </si>
  <si>
    <t>Apr. 30, 2014USD ($)</t>
  </si>
  <si>
    <t>Jan. 31, 2014USD ($)</t>
  </si>
  <si>
    <t>Oct. 31, 2013USD ($)shares</t>
  </si>
  <si>
    <t>Jul. 31, 2016USD ($)$ / sharesshares</t>
  </si>
  <si>
    <t>Jul. 31, 2015USD ($)$ / shares</t>
  </si>
  <si>
    <t>Jul. 31, 2013USD ($)$ / sharesshares</t>
  </si>
  <si>
    <t>Jul. 31, 2012USD ($)</t>
  </si>
  <si>
    <t>Oct. 08, 2015shares</t>
  </si>
  <si>
    <t>Stock-Based Compensation (Textual)</t>
  </si>
  <si>
    <t>Common stock available for grant of awards by an additional shares | shares</t>
  </si>
  <si>
    <t>Exercise option price per share | $ / shares</t>
  </si>
  <si>
    <t>Expected volatility</t>
  </si>
  <si>
    <t>Discount rate</t>
  </si>
  <si>
    <t>Expected term</t>
  </si>
  <si>
    <t>Intrinsic value of options exercised</t>
  </si>
  <si>
    <t>Closing stock price | $ / shares</t>
  </si>
  <si>
    <t>Unrecognized compensation cost related to non-vested restricted share value</t>
  </si>
  <si>
    <t>Unrecognized compensation cost in fiscal 2017</t>
  </si>
  <si>
    <t>Unrecognized compensation cost in fiscal 2018</t>
  </si>
  <si>
    <t>Unrecognized compensation cost in fiscal 2019</t>
  </si>
  <si>
    <t>Fair value of stock options</t>
  </si>
  <si>
    <t>Unrecognized compensation cost recognize over a period</t>
  </si>
  <si>
    <t>11 months 1 day</t>
  </si>
  <si>
    <t>Percentage of stock option to purchase of outstanding common stock, description</t>
  </si>
  <si>
    <t>A consultant was granted a stock option to purchase up to 0.5% of the outstanding shares of common stock of Straight Path IP Group.</t>
  </si>
  <si>
    <t>Stock Option [Member]</t>
  </si>
  <si>
    <t>IDT[Member]</t>
  </si>
  <si>
    <t>Common stock options purchase | shares</t>
  </si>
  <si>
    <t>Common stock shares outstanding option, percentage</t>
  </si>
  <si>
    <t>10.00%</t>
  </si>
  <si>
    <t>Estimated value of grant option Straight Path IP</t>
  </si>
  <si>
    <t>Consultant stock option vested percentage</t>
  </si>
  <si>
    <t>33.40%</t>
  </si>
  <si>
    <t>33.20%</t>
  </si>
  <si>
    <t>51.00%</t>
  </si>
  <si>
    <t>0.80%</t>
  </si>
  <si>
    <t>4 years</t>
  </si>
  <si>
    <t>Straight Path IP Group [Member] | Former CEO [Member]</t>
  </si>
  <si>
    <t>Stock option purchase of consultant, percentage</t>
  </si>
  <si>
    <t>5.00%</t>
  </si>
  <si>
    <t>Grant options equity outstanding of Straight Path IP</t>
  </si>
  <si>
    <t>49.00%</t>
  </si>
  <si>
    <t>2.20%</t>
  </si>
  <si>
    <t>6 years</t>
  </si>
  <si>
    <t>Common Class B [Member]</t>
  </si>
  <si>
    <t>Common stock shares reserved | shares</t>
  </si>
  <si>
    <t>Number of share granted for service | shares</t>
  </si>
  <si>
    <t>Common stock with aggregate fair value</t>
  </si>
  <si>
    <t>Restricted common stock shares description</t>
  </si>
  <si>
    <t>One-third of both grants of restricted shares vested on March 30, 2015 and the remaining vest as to approximately one-third of the granted shares on each of February 1, 2016 and 2017.</t>
  </si>
  <si>
    <t>These restricted shares vest as to one-third of the granted shares in each of August 2014, 2015 and 2016.</t>
  </si>
  <si>
    <t>These restricted shares vested as to one-half of the granted shares on each of January 31, 2015 and July 31, 2015.</t>
  </si>
  <si>
    <t>Restricted common stock non vested -shares | shares</t>
  </si>
  <si>
    <t>Common Class B [Member] | 2013 Plan [Member]</t>
  </si>
  <si>
    <t>Common Class B [Member] | Restricted Stock [Member]</t>
  </si>
  <si>
    <t>Restricted shares, granted | shares</t>
  </si>
  <si>
    <t>Number of restricted shares issued, value</t>
  </si>
  <si>
    <t>Common Class B [Member] | Officer [Member]</t>
  </si>
  <si>
    <t>3 years</t>
  </si>
  <si>
    <t>Options vested period</t>
  </si>
  <si>
    <t>1 year</t>
  </si>
  <si>
    <t>Common Class B [Member] | Jonathan Rand [Member]</t>
  </si>
  <si>
    <t>Common Class B [Member] | Davidi Jonas [Member]</t>
  </si>
  <si>
    <t>Common Class B [Member] | Non Employee Director [Member]</t>
  </si>
  <si>
    <t>Number of directors | Directors</t>
  </si>
  <si>
    <t>Common Class B [Member] | Two Employees [Member]</t>
  </si>
  <si>
    <t>These restricted shares vest as to one-third of the granted shares on each of October 16, 2015, 2016 and 2017.</t>
  </si>
  <si>
    <t>Common Class B [Member] | One Employee [Member]</t>
  </si>
  <si>
    <t>These restricted shares vest as to one-half of the granted shares on each of October 16, 2016 and 2017.</t>
  </si>
  <si>
    <t>Common Class B [Member] | Jerry Pi [Member]</t>
  </si>
  <si>
    <t>These restricted shares originally vested as to one-third of the granted shares on each of October 16, 2015, September 1, 2016 and September 1, 2017. On June 2, 2016, the vesting for the second traunche was changed from September 1, 2016 to October 16, 2016 and the vesting for the third traunche was changed from September 1, 2017 to October 16, 2017.</t>
  </si>
  <si>
    <t>These restricted shares vest as to one-third of the granted shares on each of October 16, 2016, 2017 and 2018.</t>
  </si>
  <si>
    <t>Common Class B [Member] | Employee [Member]</t>
  </si>
  <si>
    <t>The balance of the shares will vest as to one-third of the granted shares on each of October 16, 2016, 2017 and 2018.</t>
  </si>
  <si>
    <t>Common Class B [Member] | Employee [Member] | October 16, 2016 [Member] | Restricted Stock [Member]</t>
  </si>
  <si>
    <t>Restricted shares, Vested | shares</t>
  </si>
  <si>
    <t>Common Class B [Member] | Employee [Member] | March 16, 2017 [Member] | Restricted Stock [Member]</t>
  </si>
  <si>
    <t>Commitments and Contingencies (Details)</t>
  </si>
  <si>
    <t>Jul. 31, 2016USD ($)</t>
  </si>
  <si>
    <t>Commitments and Contingencies (Details Textual)</t>
  </si>
  <si>
    <t>Sep. 11, 2015USD ($)</t>
  </si>
  <si>
    <t>May 31, 2015USD ($)</t>
  </si>
  <si>
    <t>Sep. 24, 2014Patent</t>
  </si>
  <si>
    <t>Aug. 31, 2013USD ($)</t>
  </si>
  <si>
    <t>Jun. 30, 2013USD ($)</t>
  </si>
  <si>
    <t>Jul. 31, 2016USD ($)License</t>
  </si>
  <si>
    <t>Jul. 31, 2014USD ($)</t>
  </si>
  <si>
    <t>Commitments and Contingencies (Textual)</t>
  </si>
  <si>
    <t>Prepaid expense fee</t>
  </si>
  <si>
    <t>Research and development expenses</t>
  </si>
  <si>
    <t>License expiration date</t>
  </si>
  <si>
    <t>Oct. 31,
		2017</t>
  </si>
  <si>
    <t>Dec. 31,
		2018</t>
  </si>
  <si>
    <t>Monthly rent</t>
  </si>
  <si>
    <t>Annual rent</t>
  </si>
  <si>
    <t>Extended term date, description</t>
  </si>
  <si>
    <t>May 31, 2015 to May 31, 2017.</t>
  </si>
  <si>
    <t>In March 2015, the term of the lease was extended to April 30, 2018.</t>
  </si>
  <si>
    <t>Lease agreement, description</t>
  </si>
  <si>
    <t>The monthly rental is currently $600. In addition, the Company currently leases space on two additional roofs for some of its telecom equipment as part of its Spectrum operations. The total monthly rental for these two roofs is $500.</t>
  </si>
  <si>
    <t>Rental expense, operating leases</t>
  </si>
  <si>
    <t>Infringe of patents | Patent</t>
  </si>
  <si>
    <t>500 PMP radios [Member]</t>
  </si>
  <si>
    <t>Acquisition costs</t>
  </si>
  <si>
    <t>Deposits</t>
  </si>
  <si>
    <t>Accounts payable</t>
  </si>
  <si>
    <t>Minimum [Member]</t>
  </si>
  <si>
    <t>Recoverable contingency patents allegedly infringed, percentage</t>
  </si>
  <si>
    <t>Maximum [Member]</t>
  </si>
  <si>
    <t>40.00%</t>
  </si>
  <si>
    <t>Straight Path Spectrum [Member] | 39 GHz Economic Area [Member]</t>
  </si>
  <si>
    <t>Straight Path Spectrum [Member] | LMDS 28 GHz range [Member] | NEW YORK</t>
  </si>
  <si>
    <t>Feb. 1,
		2026</t>
  </si>
  <si>
    <t>Straight Path Spectrum [Member] | LMDS 28 GHz range [Member] | Licenses expire on august 10, 2018 [Member]</t>
  </si>
  <si>
    <t>Aug. 10,
		2018</t>
  </si>
  <si>
    <t>Licenses to be expired | License</t>
  </si>
  <si>
    <t>Straight Path Spectrum [Member] | LMDS 28 GHz range [Member] | Licenses expire on september 21,2018 [Member]</t>
  </si>
  <si>
    <t>Sep. 21,
		2018</t>
  </si>
  <si>
    <t>Straight Path Spectrum [Member] | Former Chief Executive Officer [Member]</t>
  </si>
  <si>
    <t>Payments to be made from revenue, percentage</t>
  </si>
  <si>
    <t>50.00%</t>
  </si>
  <si>
    <t>Amount of maximum future payment for wireless spectrum licenses</t>
  </si>
  <si>
    <t>Cumulative amount paid for payment from future revenues from spectrum obligation</t>
  </si>
  <si>
    <t>Related Party Transactions (Details) - IDT [Member] - USD ($) $ in Thousands</t>
  </si>
  <si>
    <t>Related Party Transaction [Line Items]</t>
  </si>
  <si>
    <t>Balance at beginning of year</t>
  </si>
  <si>
    <t>Payments by IDT on behalf of the Company</t>
  </si>
  <si>
    <t>Deferred taxes offset against IDT net operating losses</t>
  </si>
  <si>
    <t>Cash repayments, net of advances</t>
  </si>
  <si>
    <t>Amount due to IDT contributed to equity</t>
  </si>
  <si>
    <t>Balance at end of year</t>
  </si>
  <si>
    <t>Average balance during the year</t>
  </si>
  <si>
    <t>Related Party Transactions (Details Textual) - USD ($)</t>
  </si>
  <si>
    <t>Related Party Transactions (Textual)</t>
  </si>
  <si>
    <t>IDT [Member]</t>
  </si>
  <si>
    <t>Legal expenses</t>
  </si>
  <si>
    <t>Revenues in Wireless Spectrum (Details) - USD ($) $ in Thousands</t>
  </si>
  <si>
    <t>Jan. 31, 2014</t>
  </si>
  <si>
    <t>Summary of revenues and gain on sale</t>
  </si>
  <si>
    <t>Straight Path Spectrum [Member] | Customer 1 [Member]</t>
  </si>
  <si>
    <t>Straight Path Spectrum [Member] | Customer 2 [Member]</t>
  </si>
  <si>
    <t>Straight Path Spectrum [Member] | Customer 3 [Member]</t>
  </si>
  <si>
    <t>Revenues in Wireless Spectrum (Details Textual) - USD ($) $ in Thousands</t>
  </si>
  <si>
    <t>Revenues and Gain on Sale of Rights in Wireless Spectrum (Textual)</t>
  </si>
  <si>
    <t>Sales Revenue, Net [Member]</t>
  </si>
  <si>
    <t>Concentration risk percentage</t>
  </si>
  <si>
    <t>Total Settlement Amounts Aggregated</t>
  </si>
  <si>
    <t>Retirement Plan (Details)</t>
  </si>
  <si>
    <t>Retirement plan expense amount</t>
  </si>
  <si>
    <t>Business Segment Information (Details) - USD ($) $ in Thousands</t>
  </si>
  <si>
    <t>Income (loss) from operations</t>
  </si>
  <si>
    <t>Business Segment Information (Details 1) - USD ($) $ in Thousands</t>
  </si>
  <si>
    <t>Total assets:</t>
  </si>
  <si>
    <t>Business Segment Information (Details Textual) - Segments</t>
  </si>
  <si>
    <t>Feb. 29, 2016</t>
  </si>
  <si>
    <t>Business Segment Information (Textual)</t>
  </si>
  <si>
    <t>Reportable segments</t>
  </si>
  <si>
    <t>Percentage of general and administrative expenses</t>
  </si>
  <si>
    <t>80.00%</t>
  </si>
  <si>
    <t>20.00%</t>
  </si>
  <si>
    <t>Employment expenses of Chief Technology Officer</t>
  </si>
  <si>
    <t>Employee expenses related to another employee</t>
  </si>
  <si>
    <t>60.00%</t>
  </si>
  <si>
    <t>Quarterly Financial Data (Unaudited) (Details) - USD ($) $ / shares in Units, $ in Thousands</t>
  </si>
  <si>
    <t>Provision for income tax benefits (income taxes)</t>
  </si>
  <si>
    <t>Net (loss) income attributable to SPCI</t>
  </si>
  <si>
    <t>Income (loss) per share - basic</t>
  </si>
  <si>
    <t>Income (loss) per share - diluted</t>
  </si>
</sst>
</file>

<file path=xl/styles.xml><?xml version="1.0" encoding="utf-8"?>
<styleSheet xmlns="http://schemas.openxmlformats.org/spreadsheetml/2006/main">
  <numFmts count="3">
    <numFmt formatCode="_(&quot;$ &quot;#,##0.000000_);_(&quot;$ &quot;(#,##0.0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5"/>
  </cols>
  <sheetData>
    <row spans="1:4" r="1">
      <c t="s" s="1" r="A1">
        <v>0</v>
      </c>
      <c t="s" s="2" r="B1">
        <v>1</v>
      </c>
    </row>
    <row spans="1:4" r="2">
      <c t="s" s="2" r="B2">
        <v>2</v>
      </c>
      <c t="s" s="2" r="C2">
        <v>3</v>
      </c>
      <c t="s" s="2" r="D2">
        <v>4</v>
      </c>
    </row>
    <row spans="1:4" r="3">
      <c t="s" s="3" r="A3">
        <v>5</v>
      </c>
      <c t="s" s="3" r="B3">
        <v>6</v>
      </c>
    </row>
    <row spans="1:4" r="4">
      <c t="s" s="3" r="A4">
        <v>7</v>
      </c>
      <c t="n" s="5" r="B4">
        <v>1574460</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n" s="5" r="B10">
        <v>2016</v>
      </c>
    </row>
    <row spans="1:4" r="11">
      <c t="s" s="3" r="A11">
        <v>19</v>
      </c>
      <c t="s" s="3" r="B11">
        <v>20</v>
      </c>
    </row>
    <row spans="1:4" r="12">
      <c t="s" s="3" r="A12">
        <v>21</v>
      </c>
      <c t="s" s="3" r="B12">
        <v>20</v>
      </c>
    </row>
    <row spans="1:4" r="13">
      <c t="s" s="3" r="A13">
        <v>22</v>
      </c>
      <c t="s" s="3" r="B13">
        <v>23</v>
      </c>
    </row>
    <row spans="1:4" r="14">
      <c t="s" s="3" r="A14">
        <v>24</v>
      </c>
      <c t="s" s="3" r="B14">
        <v>25</v>
      </c>
    </row>
    <row spans="1:4" r="15">
      <c t="s" s="3" r="A15">
        <v>26</v>
      </c>
      <c t="n" s="6" r="D15">
        <v>135.132</v>
      </c>
    </row>
    <row spans="1:4" r="16">
      <c t="s" s="3" r="A16">
        <v>27</v>
      </c>
    </row>
    <row spans="1:4" r="17">
      <c t="s" s="3" r="A17">
        <v>28</v>
      </c>
      <c t="n" s="5" r="C17">
        <v>787163</v>
      </c>
    </row>
    <row spans="1:4" r="18">
      <c t="s" s="3" r="A18">
        <v>29</v>
      </c>
    </row>
    <row spans="1:4" r="19">
      <c t="s" s="3" r="A19">
        <v>28</v>
      </c>
      <c t="n" s="5" r="C19">
        <v>11555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7" r="A3">
        <v>168</v>
      </c>
    </row>
    <row spans="1:2" r="4">
      <c t="s" s="3" r="A4">
        <v>167</v>
      </c>
      <c t="s" s="3"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0</v>
      </c>
      <c t="s" s="2" r="B1">
        <v>1</v>
      </c>
    </row>
    <row spans="1:2" r="2">
      <c t="s" s="2" r="B2">
        <v>2</v>
      </c>
    </row>
    <row spans="1:2" r="3">
      <c t="s" s="7" r="A3">
        <v>171</v>
      </c>
    </row>
    <row spans="1:2" r="4">
      <c t="s" s="3" r="A4">
        <v>170</v>
      </c>
      <c t="s" s="3"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7" r="A3">
        <v>174</v>
      </c>
    </row>
    <row spans="1:2" r="4">
      <c t="s" s="3" r="A4">
        <v>173</v>
      </c>
      <c t="s" s="3"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7" r="A3">
        <v>177</v>
      </c>
    </row>
    <row spans="1:2" r="4">
      <c t="s" s="3" r="A4">
        <v>176</v>
      </c>
      <c t="s" s="3"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7" r="A3">
        <v>180</v>
      </c>
    </row>
    <row spans="1:2" r="4">
      <c t="s" s="3" r="A4">
        <v>179</v>
      </c>
      <c t="s" s="3"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7" r="A3">
        <v>183</v>
      </c>
    </row>
    <row spans="1:2" r="4">
      <c t="s" s="3" r="A4">
        <v>182</v>
      </c>
      <c t="s" s="3"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7" r="A3">
        <v>186</v>
      </c>
    </row>
    <row spans="1:2" r="4">
      <c t="s" s="3" r="A4">
        <v>185</v>
      </c>
      <c t="s" s="3"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7" r="A3">
        <v>189</v>
      </c>
    </row>
    <row spans="1:2" r="4">
      <c t="s" s="3" r="A4">
        <v>188</v>
      </c>
      <c t="s" s="3"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1</v>
      </c>
      <c t="s" s="2" r="B1">
        <v>1</v>
      </c>
    </row>
    <row spans="1:2" r="2">
      <c t="s" s="2" r="B2">
        <v>2</v>
      </c>
    </row>
    <row spans="1:2" r="3">
      <c t="s" s="7" r="A3">
        <v>192</v>
      </c>
    </row>
    <row spans="1:2" r="4">
      <c t="s" s="3" r="A4">
        <v>191</v>
      </c>
      <c t="s" s="3"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7" r="A3">
        <v>195</v>
      </c>
    </row>
    <row spans="1:2" r="4">
      <c t="s" s="3" r="A4">
        <v>194</v>
      </c>
      <c t="s" s="3"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8" r="B3">
        <v>11361</v>
      </c>
      <c t="n" s="8" r="C3">
        <v>18620</v>
      </c>
    </row>
    <row spans="1:3" r="4">
      <c t="s" s="3" r="A4">
        <v>34</v>
      </c>
      <c t="n" s="5" r="B4">
        <v>40</v>
      </c>
      <c t="n" s="5" r="C4">
        <v>82</v>
      </c>
    </row>
    <row spans="1:3" r="5">
      <c t="s" s="3" r="A5">
        <v>35</v>
      </c>
      <c t="n" s="5" r="B5">
        <v>1627</v>
      </c>
      <c t="n" s="5" r="C5">
        <v>273</v>
      </c>
    </row>
    <row spans="1:3" r="6">
      <c t="s" s="3" r="A6">
        <v>36</v>
      </c>
      <c t="s" s="3" r="B6">
        <v>37</v>
      </c>
      <c t="n" s="5" r="C6">
        <v>783</v>
      </c>
    </row>
    <row spans="1:3" r="7">
      <c t="s" s="3" r="A7">
        <v>38</v>
      </c>
      <c t="n" s="5" r="B7">
        <v>13028</v>
      </c>
      <c t="n" s="5" r="C7">
        <v>19758</v>
      </c>
    </row>
    <row spans="1:3" r="8">
      <c t="s" s="3" r="A8">
        <v>39</v>
      </c>
      <c t="n" s="5" r="B8">
        <v>365</v>
      </c>
      <c t="n" s="5" r="C8">
        <v>365</v>
      </c>
    </row>
    <row spans="1:3" r="9">
      <c t="s" s="3" r="A9">
        <v>40</v>
      </c>
      <c t="n" s="5" r="B9">
        <v>104</v>
      </c>
      <c t="n" s="5" r="C9">
        <v>115</v>
      </c>
    </row>
    <row spans="1:3" r="10">
      <c t="s" s="3" r="A10">
        <v>41</v>
      </c>
      <c t="n" s="5" r="B10">
        <v>13497</v>
      </c>
      <c t="n" s="5" r="C10">
        <v>20238</v>
      </c>
    </row>
    <row spans="1:3" r="11">
      <c t="s" s="7" r="A11">
        <v>42</v>
      </c>
    </row>
    <row spans="1:3" r="12">
      <c t="s" s="3" r="A12">
        <v>43</v>
      </c>
      <c t="n" s="5" r="B12">
        <v>684</v>
      </c>
      <c t="n" s="5" r="C12">
        <v>238</v>
      </c>
    </row>
    <row spans="1:3" r="13">
      <c t="s" s="3" r="A13">
        <v>44</v>
      </c>
      <c t="n" s="5" r="B13">
        <v>1042</v>
      </c>
      <c t="n" s="5" r="C13">
        <v>828</v>
      </c>
    </row>
    <row spans="1:3" r="14">
      <c t="s" s="3" r="A14">
        <v>45</v>
      </c>
      <c t="n" s="5" r="B14">
        <v>73</v>
      </c>
      <c t="n" s="5" r="C14">
        <v>1646</v>
      </c>
    </row>
    <row spans="1:3" r="15">
      <c t="s" s="3" r="A15">
        <v>46</v>
      </c>
      <c t="n" s="5" r="B15">
        <v>225</v>
      </c>
      <c t="n" s="5" r="C15">
        <v>225</v>
      </c>
    </row>
    <row spans="1:3" r="16">
      <c t="s" s="3" r="A16">
        <v>47</v>
      </c>
      <c t="n" s="5" r="B16">
        <v>2024</v>
      </c>
      <c t="n" s="5" r="C16">
        <v>2937</v>
      </c>
    </row>
    <row spans="1:3" r="17">
      <c t="s" s="3" r="A17">
        <v>48</v>
      </c>
      <c t="n" s="5" r="B17">
        <v>92</v>
      </c>
      <c t="n" s="5" r="C17">
        <v>105</v>
      </c>
    </row>
    <row spans="1:3" r="18">
      <c t="s" s="3" r="A18">
        <v>49</v>
      </c>
      <c t="n" s="5" r="B18">
        <v>2116</v>
      </c>
      <c t="n" s="5" r="C18">
        <v>3042</v>
      </c>
    </row>
    <row spans="1:3" r="19">
      <c t="s" s="3" r="A19">
        <v>50</v>
      </c>
      <c t="s" s="3" r="B19">
        <v>37</v>
      </c>
      <c t="s" s="3" r="C19">
        <v>37</v>
      </c>
    </row>
    <row spans="1:3" r="20">
      <c t="s" s="7" r="A20">
        <v>51</v>
      </c>
    </row>
    <row spans="1:3" r="21">
      <c t="s" s="3" r="A21">
        <v>52</v>
      </c>
      <c t="s" s="3" r="B21">
        <v>37</v>
      </c>
      <c t="s" s="3" r="C21">
        <v>37</v>
      </c>
    </row>
    <row spans="1:3" r="22">
      <c t="s" s="3" r="A22">
        <v>53</v>
      </c>
      <c t="n" s="5" r="B22">
        <v>21589</v>
      </c>
      <c t="n" s="5" r="C22">
        <v>17316</v>
      </c>
    </row>
    <row spans="1:3" r="23">
      <c t="s" s="3" r="A23">
        <v>54</v>
      </c>
      <c t="n" s="5" r="B23">
        <v>-8225</v>
      </c>
      <c t="n" s="5" r="C23">
        <v>72</v>
      </c>
    </row>
    <row spans="1:3" r="24">
      <c t="s" s="3" r="A24">
        <v>55</v>
      </c>
      <c t="n" s="5" r="B24">
        <v>-428</v>
      </c>
      <c t="n" s="5" r="C24">
        <v>-480</v>
      </c>
    </row>
    <row spans="1:3" r="25">
      <c t="s" s="3" r="A25">
        <v>56</v>
      </c>
      <c t="n" s="5" r="B25">
        <v>13058</v>
      </c>
      <c t="n" s="5" r="C25">
        <v>18524</v>
      </c>
    </row>
    <row spans="1:3" r="26">
      <c t="s" s="3" r="A26">
        <v>57</v>
      </c>
      <c t="n" s="5" r="B26">
        <v>-1677</v>
      </c>
      <c t="n" s="5" r="C26">
        <v>-1328</v>
      </c>
    </row>
    <row spans="1:3" r="27">
      <c t="s" s="3" r="A27">
        <v>58</v>
      </c>
      <c t="n" s="5" r="B27">
        <v>11381</v>
      </c>
      <c t="n" s="5" r="C27">
        <v>17196</v>
      </c>
    </row>
    <row spans="1:3" r="28">
      <c t="s" s="3" r="A28">
        <v>59</v>
      </c>
      <c t="n" s="5" r="B28">
        <v>13497</v>
      </c>
      <c t="n" s="5" r="C28">
        <v>20238</v>
      </c>
    </row>
    <row spans="1:3" r="29">
      <c t="s" s="3" r="A29">
        <v>27</v>
      </c>
    </row>
    <row spans="1:3" r="30">
      <c t="s" s="7" r="A30">
        <v>51</v>
      </c>
    </row>
    <row spans="1:3" r="31">
      <c t="s" s="3" r="A31">
        <v>60</v>
      </c>
      <c t="n" s="5" r="B31">
        <v>8</v>
      </c>
      <c t="n" s="5" r="C31">
        <v>8</v>
      </c>
    </row>
    <row spans="1:3" r="32">
      <c t="s" s="3" r="A32">
        <v>29</v>
      </c>
    </row>
    <row spans="1:3" r="33">
      <c t="s" s="7" r="A33">
        <v>51</v>
      </c>
    </row>
    <row spans="1:3" r="34">
      <c t="s" s="3" r="A34">
        <v>60</v>
      </c>
      <c t="n" s="5" r="B34">
        <v>114</v>
      </c>
      <c t="n" s="5" r="C34">
        <v>113</v>
      </c>
    </row>
    <row spans="1:3" r="35">
      <c t="s" s="3" r="A35">
        <v>61</v>
      </c>
    </row>
    <row spans="1:3" r="36">
      <c t="s" s="7" r="A36">
        <v>51</v>
      </c>
    </row>
    <row spans="1:3" r="37">
      <c t="s" s="3" r="A37">
        <v>60</v>
      </c>
      <c t="s" s="3" r="B37">
        <v>37</v>
      </c>
      <c t="n" s="8" r="C37">
        <v>1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7" r="A3">
        <v>159</v>
      </c>
    </row>
    <row spans="1:2" r="4">
      <c t="s" s="3" r="A4">
        <v>198</v>
      </c>
      <c t="s" s="3" r="B4">
        <v>199</v>
      </c>
    </row>
    <row spans="1:2" r="5">
      <c t="s" s="3" r="A5">
        <v>200</v>
      </c>
      <c t="s" s="3" r="B5">
        <v>201</v>
      </c>
    </row>
    <row spans="1:2" r="6">
      <c t="s" s="3" r="A6">
        <v>202</v>
      </c>
      <c t="s" s="3" r="B6">
        <v>203</v>
      </c>
    </row>
    <row spans="1:2" r="7">
      <c t="s" s="3" r="A7">
        <v>204</v>
      </c>
      <c t="s" s="3" r="B7">
        <v>205</v>
      </c>
    </row>
    <row spans="1:2" r="8">
      <c t="s" s="3" r="A8">
        <v>206</v>
      </c>
      <c t="s" s="3" r="B8">
        <v>207</v>
      </c>
    </row>
    <row spans="1:2" r="9">
      <c t="s" s="3" r="A9">
        <v>164</v>
      </c>
      <c t="s" s="3" r="B9">
        <v>208</v>
      </c>
    </row>
    <row spans="1:2" r="10">
      <c t="s" s="3" r="A10">
        <v>209</v>
      </c>
      <c t="s" s="3" r="B10">
        <v>210</v>
      </c>
    </row>
    <row spans="1:2" r="11">
      <c t="s" s="3" r="A11">
        <v>211</v>
      </c>
      <c t="s" s="3" r="B11">
        <v>212</v>
      </c>
    </row>
    <row spans="1:2" r="12">
      <c t="s" s="3" r="A12">
        <v>176</v>
      </c>
      <c t="s" s="3" r="B12">
        <v>213</v>
      </c>
    </row>
    <row spans="1:2" r="13">
      <c t="s" s="3" r="A13">
        <v>214</v>
      </c>
      <c t="s" s="3" r="B13">
        <v>215</v>
      </c>
    </row>
    <row spans="1:2" r="14">
      <c t="s" s="3" r="A14">
        <v>216</v>
      </c>
      <c t="s" s="3" r="B14">
        <v>217</v>
      </c>
    </row>
    <row spans="1:2" r="15">
      <c t="s" s="3" r="A15">
        <v>218</v>
      </c>
      <c t="s" s="3" r="B15">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7" r="A3">
        <v>221</v>
      </c>
    </row>
    <row spans="1:2" r="4">
      <c t="s" s="3" r="A4">
        <v>222</v>
      </c>
      <c t="s" s="3" r="B4">
        <v>223</v>
      </c>
    </row>
    <row spans="1:2" r="5">
      <c t="s" s="3" r="A5">
        <v>224</v>
      </c>
      <c t="s" s="3" r="B5">
        <v>225</v>
      </c>
    </row>
    <row spans="1:2" r="6">
      <c t="s" s="3" r="A6">
        <v>226</v>
      </c>
      <c t="s" s="3" r="B6">
        <v>227</v>
      </c>
    </row>
    <row spans="1:2" r="7">
      <c t="s" s="3" r="A7">
        <v>228</v>
      </c>
    </row>
    <row spans="1:2" r="8">
      <c t="s" s="7" r="A8">
        <v>221</v>
      </c>
    </row>
    <row spans="1:2" r="9">
      <c t="s" s="3" r="A9">
        <v>229</v>
      </c>
      <c t="s" s="3" r="B9">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7" r="A3">
        <v>165</v>
      </c>
    </row>
    <row spans="1:2" r="4">
      <c t="s" s="3" r="A4">
        <v>232</v>
      </c>
      <c t="s" s="3" r="B4">
        <v>233</v>
      </c>
    </row>
    <row spans="1:2" r="5">
      <c t="s" s="3" r="A5">
        <v>234</v>
      </c>
      <c t="s" s="3" r="B5">
        <v>235</v>
      </c>
    </row>
    <row spans="1:2" r="6">
      <c t="s" s="3" r="A6">
        <v>236</v>
      </c>
      <c t="s" s="3" r="B6">
        <v>237</v>
      </c>
    </row>
    <row spans="1:2" r="7">
      <c t="s" s="3" r="A7">
        <v>238</v>
      </c>
      <c t="s" s="3" r="B7">
        <v>239</v>
      </c>
    </row>
    <row spans="1:2" r="8">
      <c t="s" s="3" r="A8">
        <v>240</v>
      </c>
      <c t="s" s="3" r="B8">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7" r="A3">
        <v>168</v>
      </c>
    </row>
    <row spans="1:2" r="4">
      <c t="s" s="3" r="A4">
        <v>243</v>
      </c>
      <c t="s" s="3"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5</v>
      </c>
      <c t="s" s="2" r="B1">
        <v>1</v>
      </c>
    </row>
    <row spans="1:2" r="2">
      <c t="s" s="2" r="B2">
        <v>2</v>
      </c>
    </row>
    <row spans="1:2" r="3">
      <c t="s" s="7" r="A3">
        <v>171</v>
      </c>
    </row>
    <row spans="1:2" r="4">
      <c t="s" s="3" r="A4">
        <v>246</v>
      </c>
      <c t="s" s="3"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48</v>
      </c>
      <c t="s" s="2" r="B1">
        <v>1</v>
      </c>
    </row>
    <row spans="1:2" r="2">
      <c t="s" s="2" r="B2">
        <v>2</v>
      </c>
    </row>
    <row spans="1:2" r="3">
      <c t="s" s="7" r="A3">
        <v>177</v>
      </c>
    </row>
    <row spans="1:2" r="4">
      <c t="s" s="3" r="A4">
        <v>249</v>
      </c>
      <c t="s" s="3" r="B4">
        <v>250</v>
      </c>
    </row>
    <row spans="1:2" r="5">
      <c t="s" s="3" r="A5">
        <v>251</v>
      </c>
      <c t="s" s="3" r="B5">
        <v>252</v>
      </c>
    </row>
    <row spans="1:2" r="6">
      <c t="s" s="3" r="A6">
        <v>253</v>
      </c>
      <c t="s" s="3" r="B6">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9"/>
  </cols>
  <sheetData>
    <row spans="1:2" r="1">
      <c t="s" s="1" r="A1">
        <v>255</v>
      </c>
      <c t="s" s="2" r="B1">
        <v>1</v>
      </c>
    </row>
    <row spans="1:2" r="2">
      <c t="s" s="2" r="B2">
        <v>2</v>
      </c>
    </row>
    <row spans="1:2" r="3">
      <c t="s" s="7" r="A3">
        <v>180</v>
      </c>
    </row>
    <row spans="1:2" r="4">
      <c t="s" s="3" r="A4">
        <v>256</v>
      </c>
      <c t="s" s="3"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8</v>
      </c>
      <c t="s" s="2" r="B1">
        <v>1</v>
      </c>
    </row>
    <row spans="1:2" r="2">
      <c t="s" s="2" r="B2">
        <v>2</v>
      </c>
    </row>
    <row spans="1:2" r="3">
      <c t="s" s="7" r="A3">
        <v>183</v>
      </c>
    </row>
    <row spans="1:2" r="4">
      <c t="s" s="3" r="A4">
        <v>259</v>
      </c>
      <c t="s" s="3"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7" r="A3">
        <v>186</v>
      </c>
    </row>
    <row spans="1:2" r="4">
      <c t="s" s="3" r="A4">
        <v>262</v>
      </c>
      <c t="s" s="3"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64</v>
      </c>
      <c t="s" s="2" r="B1">
        <v>1</v>
      </c>
    </row>
    <row spans="1:2" r="2">
      <c t="s" s="2" r="B2">
        <v>2</v>
      </c>
    </row>
    <row spans="1:2" r="3">
      <c t="s" s="7" r="A3">
        <v>192</v>
      </c>
    </row>
    <row spans="1:2" r="4">
      <c t="s" s="3" r="A4">
        <v>265</v>
      </c>
      <c t="s" s="3" r="B4">
        <v>266</v>
      </c>
    </row>
    <row spans="1:2" r="5">
      <c t="s" s="3" r="A5">
        <v>267</v>
      </c>
      <c t="s" s="3" r="B5">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2</v>
      </c>
      <c t="s" s="2" r="B1">
        <v>2</v>
      </c>
      <c t="s" s="2" r="C1">
        <v>31</v>
      </c>
    </row>
    <row spans="1:3" r="2">
      <c t="s" s="3" r="A2">
        <v>63</v>
      </c>
      <c t="s" s="3" r="B2">
        <v>37</v>
      </c>
      <c t="s" s="3" r="C2">
        <v>37</v>
      </c>
    </row>
    <row spans="1:3" r="3">
      <c t="s" s="3" r="A3">
        <v>64</v>
      </c>
      <c t="n" s="9" r="B3">
        <v>0.01</v>
      </c>
      <c t="n" s="9" r="C3">
        <v>0.01</v>
      </c>
    </row>
    <row spans="1:3" r="4">
      <c t="s" s="3" r="A4">
        <v>65</v>
      </c>
      <c t="n" s="5" r="B4">
        <v>3000</v>
      </c>
      <c t="n" s="5" r="C4">
        <v>3000</v>
      </c>
    </row>
    <row spans="1:3" r="5">
      <c t="s" s="3" r="A5">
        <v>66</v>
      </c>
      <c t="s" s="3" r="B5">
        <v>37</v>
      </c>
      <c t="s" s="3" r="C5">
        <v>37</v>
      </c>
    </row>
    <row spans="1:3" r="6">
      <c t="s" s="3" r="A6">
        <v>67</v>
      </c>
      <c t="s" s="3" r="B6">
        <v>37</v>
      </c>
      <c t="s" s="3" r="C6">
        <v>37</v>
      </c>
    </row>
    <row spans="1:3" r="7">
      <c t="s" s="3" r="A7">
        <v>68</v>
      </c>
      <c t="n" s="5" r="B7">
        <v>40</v>
      </c>
      <c t="n" s="5" r="C7">
        <v>42</v>
      </c>
    </row>
    <row spans="1:3" r="8">
      <c t="s" s="3" r="A8">
        <v>69</v>
      </c>
    </row>
    <row spans="1:3" r="9">
      <c t="s" s="3" r="A9">
        <v>70</v>
      </c>
      <c t="n" s="9" r="B9">
        <v>0.01</v>
      </c>
      <c t="n" s="9" r="C9">
        <v>0.01</v>
      </c>
    </row>
    <row spans="1:3" r="10">
      <c t="s" s="3" r="A10">
        <v>71</v>
      </c>
      <c t="n" s="5" r="B10">
        <v>2000</v>
      </c>
      <c t="n" s="5" r="C10">
        <v>2000</v>
      </c>
    </row>
    <row spans="1:3" r="11">
      <c t="s" s="3" r="A11">
        <v>72</v>
      </c>
      <c t="n" s="5" r="B11">
        <v>787</v>
      </c>
      <c t="n" s="5" r="C11">
        <v>787</v>
      </c>
    </row>
    <row spans="1:3" r="12">
      <c t="s" s="3" r="A12">
        <v>73</v>
      </c>
      <c t="n" s="5" r="B12">
        <v>787</v>
      </c>
      <c t="n" s="5" r="C12">
        <v>787</v>
      </c>
    </row>
    <row spans="1:3" r="13">
      <c t="s" s="3" r="A13">
        <v>74</v>
      </c>
    </row>
    <row spans="1:3" r="14">
      <c t="s" s="3" r="A14">
        <v>70</v>
      </c>
      <c t="n" s="9" r="B14">
        <v>0.01</v>
      </c>
      <c t="n" s="9" r="C14">
        <v>0.01</v>
      </c>
    </row>
    <row spans="1:3" r="15">
      <c t="s" s="3" r="A15">
        <v>71</v>
      </c>
      <c t="n" s="5" r="B15">
        <v>40000</v>
      </c>
      <c t="n" s="5" r="C15">
        <v>40000</v>
      </c>
    </row>
    <row spans="1:3" r="16">
      <c t="s" s="3" r="A16">
        <v>72</v>
      </c>
      <c t="n" s="5" r="B16">
        <v>11431</v>
      </c>
      <c t="n" s="5" r="C16">
        <v>11308</v>
      </c>
    </row>
    <row spans="1:3" r="17">
      <c t="s" s="3" r="A17">
        <v>73</v>
      </c>
      <c t="n" s="5" r="B17">
        <v>11391</v>
      </c>
      <c t="n" s="5" r="C17">
        <v>11266</v>
      </c>
    </row>
    <row spans="1:3" r="18">
      <c t="s" s="3" r="A18">
        <v>75</v>
      </c>
    </row>
    <row spans="1:3" r="19">
      <c t="s" s="3" r="A19">
        <v>72</v>
      </c>
      <c t="n" s="5" r="B19">
        <v>0</v>
      </c>
      <c t="n" s="5" r="C19">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9</v>
      </c>
      <c t="s" s="2" r="B1">
        <v>1</v>
      </c>
    </row>
    <row spans="1:2" r="2">
      <c t="s" s="2" r="B2">
        <v>2</v>
      </c>
    </row>
    <row spans="1:2" r="3">
      <c t="s" s="7" r="A3">
        <v>195</v>
      </c>
    </row>
    <row spans="1:2" r="4">
      <c t="s" s="3" r="A4">
        <v>270</v>
      </c>
      <c t="s" s="3"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2</v>
      </c>
      <c t="s" s="2" r="B1">
        <v>1</v>
      </c>
    </row>
    <row spans="1:4" r="2">
      <c t="s" s="2" r="B2">
        <v>2</v>
      </c>
      <c t="s" s="2" r="C2">
        <v>31</v>
      </c>
      <c t="s" s="2" r="D2">
        <v>77</v>
      </c>
    </row>
    <row spans="1:4" r="3">
      <c t="s" s="7" r="A3">
        <v>159</v>
      </c>
    </row>
    <row spans="1:4" r="4">
      <c t="s" s="3" r="A4">
        <v>273</v>
      </c>
      <c t="n" s="5" r="B4">
        <v>11871</v>
      </c>
      <c t="n" s="5" r="C4">
        <v>11457</v>
      </c>
      <c t="n" s="5" r="D4">
        <v>10667</v>
      </c>
    </row>
    <row spans="1:4" r="5">
      <c t="s" s="7" r="A5">
        <v>274</v>
      </c>
    </row>
    <row spans="1:4" r="6">
      <c t="s" s="3" r="A6">
        <v>275</v>
      </c>
      <c t="s" s="3" r="B6">
        <v>37</v>
      </c>
      <c t="s" s="3" r="C6">
        <v>37</v>
      </c>
      <c t="n" s="5" r="D6">
        <v>9</v>
      </c>
    </row>
    <row spans="1:4" r="7">
      <c t="s" s="3" r="A7">
        <v>276</v>
      </c>
      <c t="s" s="3" r="B7">
        <v>37</v>
      </c>
      <c t="s" s="3" r="C7">
        <v>37</v>
      </c>
      <c t="n" s="5" r="D7">
        <v>591</v>
      </c>
    </row>
    <row spans="1:4" r="8">
      <c t="s" s="3" r="A8">
        <v>277</v>
      </c>
      <c t="n" s="5" r="B8">
        <v>11871</v>
      </c>
      <c t="n" s="5" r="C8">
        <v>11457</v>
      </c>
      <c t="n" s="5" r="D8">
        <v>1126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8</v>
      </c>
      <c t="s" s="2" r="B1">
        <v>1</v>
      </c>
    </row>
    <row spans="1:4" r="2">
      <c t="s" s="2" r="B2">
        <v>2</v>
      </c>
      <c t="s" s="2" r="C2">
        <v>31</v>
      </c>
      <c t="s" s="2" r="D2">
        <v>77</v>
      </c>
    </row>
    <row spans="1:4" r="3">
      <c t="s" s="7" r="A3">
        <v>279</v>
      </c>
    </row>
    <row spans="1:4" r="4">
      <c t="s" s="3" r="A4">
        <v>280</v>
      </c>
      <c t="n" s="5" r="B4">
        <v>199</v>
      </c>
      <c t="n" s="5" r="C4">
        <v>335</v>
      </c>
      <c t="s" s="3" r="D4">
        <v>37</v>
      </c>
    </row>
    <row spans="1:4" r="5">
      <c t="s" s="3" r="A5">
        <v>281</v>
      </c>
    </row>
    <row spans="1:4" r="6">
      <c t="s" s="7" r="A6">
        <v>279</v>
      </c>
    </row>
    <row spans="1:4" r="7">
      <c t="s" s="3" r="A7">
        <v>280</v>
      </c>
      <c t="n" s="5" r="B7">
        <v>196</v>
      </c>
      <c t="n" s="5" r="C7">
        <v>331</v>
      </c>
      <c t="s" s="3" r="D7">
        <v>37</v>
      </c>
    </row>
    <row spans="1:4" r="8">
      <c t="s" s="3" r="A8">
        <v>282</v>
      </c>
    </row>
    <row spans="1:4" r="9">
      <c t="s" s="7" r="A9">
        <v>279</v>
      </c>
    </row>
    <row spans="1:4" r="10">
      <c t="s" s="3" r="A10">
        <v>280</v>
      </c>
      <c t="n" s="5" r="B10">
        <v>3</v>
      </c>
      <c t="n" s="5" r="C10">
        <v>4</v>
      </c>
      <c t="s" s="3" r="D10">
        <v>3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3</v>
      </c>
      <c t="s" s="2" r="B1">
        <v>1</v>
      </c>
    </row>
    <row spans="1:4" r="2">
      <c t="s" s="2" r="B2">
        <v>2</v>
      </c>
      <c t="s" s="2" r="C2">
        <v>31</v>
      </c>
      <c t="s" s="2" r="D2">
        <v>77</v>
      </c>
    </row>
    <row spans="1:4" r="3">
      <c t="s" s="7" r="A3">
        <v>279</v>
      </c>
    </row>
    <row spans="1:4" r="4">
      <c t="s" s="3" r="A4">
        <v>280</v>
      </c>
      <c t="n" s="5" r="B4">
        <v>199</v>
      </c>
      <c t="n" s="5" r="C4">
        <v>335</v>
      </c>
      <c t="s" s="3" r="D4">
        <v>37</v>
      </c>
    </row>
    <row spans="1:4" r="5">
      <c t="s" s="3" r="A5">
        <v>282</v>
      </c>
    </row>
    <row spans="1:4" r="6">
      <c t="s" s="7" r="A6">
        <v>279</v>
      </c>
    </row>
    <row spans="1:4" r="7">
      <c t="s" s="3" r="A7">
        <v>280</v>
      </c>
      <c t="n" s="5" r="B7">
        <v>3</v>
      </c>
      <c t="n" s="5" r="C7">
        <v>4</v>
      </c>
      <c t="s" s="3" r="D7">
        <v>37</v>
      </c>
    </row>
    <row spans="1:4" r="8">
      <c t="s" s="3" r="A8">
        <v>284</v>
      </c>
    </row>
    <row spans="1:4" r="9">
      <c t="s" s="7" r="A9">
        <v>279</v>
      </c>
    </row>
    <row spans="1:4" r="10">
      <c t="s" s="3" r="A10">
        <v>280</v>
      </c>
      <c t="n" s="5" r="B10">
        <v>88</v>
      </c>
      <c t="s" s="3" r="C10">
        <v>37</v>
      </c>
      <c t="s" s="3" r="D10">
        <v>3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5</v>
      </c>
      <c t="s" s="2" r="B1">
        <v>1</v>
      </c>
    </row>
    <row spans="1:3" r="2">
      <c t="s" s="2" r="B2">
        <v>2</v>
      </c>
      <c t="s" s="2" r="C2">
        <v>31</v>
      </c>
    </row>
    <row spans="1:3" r="3">
      <c t="s" s="7" r="A3">
        <v>286</v>
      </c>
    </row>
    <row spans="1:3" r="4">
      <c t="s" s="3" r="A4">
        <v>287</v>
      </c>
      <c t="s" s="3" r="B4">
        <v>37</v>
      </c>
      <c t="s" s="3" r="C4">
        <v>37</v>
      </c>
    </row>
    <row spans="1:3" r="5">
      <c t="s" s="3" r="A5">
        <v>288</v>
      </c>
      <c t="s" s="3" r="B5">
        <v>37</v>
      </c>
      <c t="s" s="3" r="C5">
        <v>37</v>
      </c>
    </row>
    <row spans="1:3" r="6">
      <c t="s" s="3" r="A6">
        <v>289</v>
      </c>
      <c t="s" s="3" r="B6">
        <v>37</v>
      </c>
      <c t="s" s="3" r="C6">
        <v>37</v>
      </c>
    </row>
    <row spans="1:3" r="7">
      <c t="s" s="3" r="A7">
        <v>290</v>
      </c>
      <c t="s" s="3" r="B7">
        <v>37</v>
      </c>
      <c t="s" s="3" r="C7">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91</v>
      </c>
      <c t="s" s="2" r="B1">
        <v>292</v>
      </c>
      <c t="s" s="2" r="C1">
        <v>1</v>
      </c>
    </row>
    <row spans="1:3" r="2">
      <c t="s" s="2" r="B2">
        <v>293</v>
      </c>
      <c t="s" s="2" r="C2">
        <v>2</v>
      </c>
    </row>
    <row spans="1:3" r="3">
      <c t="s" s="3" r="A3">
        <v>294</v>
      </c>
    </row>
    <row spans="1:3" r="4">
      <c t="s" s="7" r="A4">
        <v>295</v>
      </c>
    </row>
    <row spans="1:3" r="5">
      <c t="s" s="3" r="A5">
        <v>296</v>
      </c>
      <c t="s" s="3" r="C5">
        <v>297</v>
      </c>
    </row>
    <row spans="1:3" r="6">
      <c t="s" s="3" r="A6">
        <v>298</v>
      </c>
      <c t="n" s="8" r="B6">
        <v>210000</v>
      </c>
    </row>
    <row spans="1:3" r="7">
      <c t="s" s="3" r="A7">
        <v>299</v>
      </c>
      <c t="s" s="3" r="B7">
        <v>300</v>
      </c>
    </row>
    <row spans="1:3" r="8">
      <c t="s" s="3" r="A8">
        <v>301</v>
      </c>
      <c t="s" s="3" r="B8">
        <v>302</v>
      </c>
    </row>
    <row spans="1:3" r="9">
      <c t="s" s="3" r="A9">
        <v>303</v>
      </c>
    </row>
    <row spans="1:3" r="10">
      <c t="s" s="7" r="A10">
        <v>295</v>
      </c>
    </row>
    <row spans="1:3" r="11">
      <c t="s" s="3" r="A11">
        <v>296</v>
      </c>
      <c t="s" s="3" r="C11">
        <v>304</v>
      </c>
    </row>
    <row spans="1:3" r="12">
      <c t="s" s="3" r="A12">
        <v>305</v>
      </c>
      <c t="s" s="3" r="C12">
        <v>306</v>
      </c>
    </row>
    <row spans="1:3" r="13">
      <c t="s" s="3" r="A13">
        <v>307</v>
      </c>
    </row>
    <row spans="1:3" r="14">
      <c t="s" s="7" r="A14">
        <v>295</v>
      </c>
    </row>
    <row spans="1:3" r="15">
      <c t="s" s="3" r="A15">
        <v>296</v>
      </c>
      <c t="s" s="3" r="C15">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s="1" r="A1">
        <v>308</v>
      </c>
      <c t="s" s="2" r="B1">
        <v>309</v>
      </c>
      <c t="s" s="2" r="M1">
        <v>1</v>
      </c>
    </row>
    <row spans="1:15" r="2">
      <c t="s" s="2" r="B2">
        <v>2</v>
      </c>
      <c t="s" s="2" r="C2">
        <v>310</v>
      </c>
      <c t="s" s="2" r="D2">
        <v>311</v>
      </c>
      <c t="s" s="2" r="E2">
        <v>312</v>
      </c>
      <c t="s" s="2" r="F2">
        <v>31</v>
      </c>
      <c t="s" s="2" r="G2">
        <v>313</v>
      </c>
      <c t="s" s="2" r="H2">
        <v>314</v>
      </c>
      <c t="s" s="2" r="I2">
        <v>315</v>
      </c>
      <c t="s" s="2" r="J2">
        <v>77</v>
      </c>
      <c t="s" s="2" r="K2">
        <v>316</v>
      </c>
      <c t="s" s="2" r="L2">
        <v>317</v>
      </c>
      <c t="s" s="2" r="M2">
        <v>2</v>
      </c>
      <c t="s" s="2" r="N2">
        <v>31</v>
      </c>
      <c t="s" s="2" r="O2">
        <v>77</v>
      </c>
    </row>
    <row spans="1:15" r="3">
      <c t="s" s="7" r="A3">
        <v>318</v>
      </c>
    </row>
    <row spans="1:15" r="4">
      <c t="s" s="3" r="A4">
        <v>319</v>
      </c>
      <c t="n" s="8" r="M4">
        <v>39</v>
      </c>
      <c t="s" s="3" r="N4">
        <v>37</v>
      </c>
      <c t="n" s="8" r="O4">
        <v>21</v>
      </c>
    </row>
    <row spans="1:15" r="5">
      <c t="s" s="3" r="A5">
        <v>320</v>
      </c>
      <c t="n" s="5" r="M5">
        <v>-35</v>
      </c>
      <c t="n" s="5" r="N5">
        <v>-34</v>
      </c>
      <c t="n" s="5" r="O5">
        <v>6</v>
      </c>
    </row>
    <row spans="1:15" r="6">
      <c t="s" s="3" r="A6">
        <v>101</v>
      </c>
      <c t="n" s="5" r="M6">
        <v>4</v>
      </c>
      <c t="n" s="5" r="N6">
        <v>-34</v>
      </c>
      <c t="n" s="5" r="O6">
        <v>27</v>
      </c>
    </row>
    <row spans="1:15" r="7">
      <c t="s" s="7" r="A7">
        <v>321</v>
      </c>
    </row>
    <row spans="1:15" r="8">
      <c t="s" s="3" r="A8">
        <v>319</v>
      </c>
      <c t="s" s="3" r="M8">
        <v>37</v>
      </c>
      <c t="n" s="5" r="N8">
        <v>-2211</v>
      </c>
      <c t="n" s="5" r="O8">
        <v>1925</v>
      </c>
    </row>
    <row spans="1:15" r="9">
      <c t="s" s="3" r="A9">
        <v>320</v>
      </c>
      <c t="s" s="3" r="M9">
        <v>37</v>
      </c>
      <c t="n" s="5" r="N9">
        <v>-469</v>
      </c>
      <c t="n" s="5" r="O9">
        <v>401</v>
      </c>
    </row>
    <row spans="1:15" r="10">
      <c t="s" s="3" r="A10">
        <v>101</v>
      </c>
      <c t="s" s="3" r="M10">
        <v>37</v>
      </c>
      <c t="n" s="5" r="N10">
        <v>2809</v>
      </c>
      <c t="n" s="5" r="O10">
        <v>-2809</v>
      </c>
    </row>
    <row spans="1:15" r="11">
      <c t="s" s="3" r="A11">
        <v>322</v>
      </c>
      <c t="n" s="8" r="B11">
        <v>-15</v>
      </c>
      <c t="n" s="8" r="C11">
        <v>25</v>
      </c>
      <c t="s" s="3" r="D11">
        <v>37</v>
      </c>
      <c t="n" s="8" r="E11">
        <v>-6</v>
      </c>
      <c t="n" s="8" r="F11">
        <v>-2660</v>
      </c>
      <c t="n" s="8" r="G11">
        <v>801</v>
      </c>
      <c t="n" s="8" r="H11">
        <v>-100</v>
      </c>
      <c t="n" s="8" r="I11">
        <v>-755</v>
      </c>
      <c t="n" s="8" r="J11">
        <v>2393</v>
      </c>
      <c t="n" s="8" r="K11">
        <v>-40</v>
      </c>
      <c t="s" s="3" r="L11">
        <v>37</v>
      </c>
      <c t="n" s="8" r="M11">
        <v>-4</v>
      </c>
      <c t="n" s="8" r="N11">
        <v>2714</v>
      </c>
      <c t="n" s="8" r="O11">
        <v>-2353</v>
      </c>
    </row>
  </sheetData>
  <mergeCells count="3">
    <mergeCell ref="A1:A2"/>
    <mergeCell ref="B1:L1"/>
    <mergeCell ref="M1:O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323</v>
      </c>
      <c t="s" s="2" r="B1">
        <v>2</v>
      </c>
      <c t="s" s="2" r="C1">
        <v>31</v>
      </c>
      <c t="s" s="2" r="D1">
        <v>77</v>
      </c>
      <c t="s" s="2" r="E1">
        <v>324</v>
      </c>
    </row>
    <row spans="1:5" r="2">
      <c t="s" s="7" r="A2">
        <v>325</v>
      </c>
    </row>
    <row spans="1:5" r="3">
      <c t="s" s="3" r="A3">
        <v>326</v>
      </c>
      <c t="n" s="8" r="B3">
        <v>57098</v>
      </c>
      <c t="n" s="8" r="C3">
        <v>53383</v>
      </c>
    </row>
    <row spans="1:5" r="4">
      <c t="s" s="3" r="A4">
        <v>44</v>
      </c>
      <c t="n" s="5" r="B4">
        <v>338</v>
      </c>
      <c t="n" s="5" r="C4">
        <v>314</v>
      </c>
    </row>
    <row spans="1:5" r="5">
      <c t="s" s="3" r="A5">
        <v>327</v>
      </c>
      <c t="n" s="5" r="B5">
        <v>-464</v>
      </c>
      <c t="n" s="5" r="C5">
        <v>-329</v>
      </c>
    </row>
    <row spans="1:5" r="6">
      <c t="s" s="3" r="A6">
        <v>328</v>
      </c>
      <c t="s" s="3" r="B6">
        <v>37</v>
      </c>
      <c t="n" s="5" r="C6">
        <v>313</v>
      </c>
    </row>
    <row spans="1:5" r="7">
      <c t="s" s="3" r="A7">
        <v>329</v>
      </c>
      <c t="n" s="5" r="B7">
        <v>-56972</v>
      </c>
      <c t="n" s="5" r="C7">
        <v>-53681</v>
      </c>
      <c t="n" s="8" r="D7">
        <v>-50191</v>
      </c>
      <c t="n" s="8" r="E7">
        <v>-50797</v>
      </c>
    </row>
    <row spans="1:5" r="8">
      <c t="s" s="3" r="A8">
        <v>330</v>
      </c>
      <c t="s" s="3" r="B8">
        <v>37</v>
      </c>
      <c t="s" s="3" r="C8">
        <v>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s="1" r="A1">
        <v>331</v>
      </c>
      <c t="s" s="2" r="B1">
        <v>309</v>
      </c>
      <c t="s" s="2" r="M1">
        <v>1</v>
      </c>
    </row>
    <row spans="1:15" r="2">
      <c t="s" s="2" r="B2">
        <v>2</v>
      </c>
      <c t="s" s="2" r="C2">
        <v>310</v>
      </c>
      <c t="s" s="2" r="D2">
        <v>311</v>
      </c>
      <c t="s" s="2" r="E2">
        <v>312</v>
      </c>
      <c t="s" s="2" r="F2">
        <v>31</v>
      </c>
      <c t="s" s="2" r="G2">
        <v>313</v>
      </c>
      <c t="s" s="2" r="H2">
        <v>314</v>
      </c>
      <c t="s" s="2" r="I2">
        <v>315</v>
      </c>
      <c t="s" s="2" r="J2">
        <v>77</v>
      </c>
      <c t="s" s="2" r="K2">
        <v>316</v>
      </c>
      <c t="s" s="2" r="L2">
        <v>317</v>
      </c>
      <c t="s" s="2" r="M2">
        <v>2</v>
      </c>
      <c t="s" s="2" r="N2">
        <v>31</v>
      </c>
      <c t="s" s="2" r="O2">
        <v>77</v>
      </c>
    </row>
    <row spans="1:15" r="3">
      <c t="s" s="7" r="A3">
        <v>332</v>
      </c>
    </row>
    <row spans="1:15" r="4">
      <c t="s" s="3" r="A4">
        <v>333</v>
      </c>
      <c t="n" s="8" r="M4">
        <v>-2939</v>
      </c>
      <c t="n" s="8" r="N4">
        <v>-262</v>
      </c>
      <c t="n" s="8" r="O4">
        <v>99</v>
      </c>
    </row>
    <row spans="1:15" r="5">
      <c t="s" s="3" r="A5">
        <v>334</v>
      </c>
      <c t="n" s="5" r="M5">
        <v>2</v>
      </c>
      <c t="n" s="5" r="N5">
        <v>1048</v>
      </c>
      <c t="s" s="3" r="O5">
        <v>37</v>
      </c>
    </row>
    <row spans="1:15" r="6">
      <c t="s" s="3" r="A6">
        <v>329</v>
      </c>
      <c t="n" s="5" r="M6">
        <v>3394</v>
      </c>
      <c t="n" s="5" r="N6">
        <v>-3500</v>
      </c>
      <c t="n" s="5" r="O6">
        <v>2250</v>
      </c>
    </row>
    <row spans="1:15" r="7">
      <c t="s" s="3" r="A7">
        <v>335</v>
      </c>
      <c t="n" s="5" r="M7">
        <v>3</v>
      </c>
      <c t="s" s="3" r="N7">
        <v>37</v>
      </c>
      <c t="s" s="3" r="O7">
        <v>37</v>
      </c>
    </row>
    <row spans="1:15" r="8">
      <c t="s" s="3" r="A8">
        <v>336</v>
      </c>
      <c t="n" s="5" r="M8">
        <v>-456</v>
      </c>
      <c t="s" s="3" r="N8">
        <v>37</v>
      </c>
      <c t="n" s="5" r="O8">
        <v>4</v>
      </c>
    </row>
    <row spans="1:15" r="9">
      <c t="s" s="3" r="A9">
        <v>337</v>
      </c>
      <c t="n" s="8" r="B9">
        <v>-15</v>
      </c>
      <c t="n" s="8" r="C9">
        <v>25</v>
      </c>
      <c t="s" s="3" r="D9">
        <v>37</v>
      </c>
      <c t="n" s="8" r="E9">
        <v>-6</v>
      </c>
      <c t="n" s="8" r="F9">
        <v>-2660</v>
      </c>
      <c t="n" s="8" r="G9">
        <v>801</v>
      </c>
      <c t="n" s="8" r="H9">
        <v>-100</v>
      </c>
      <c t="n" s="8" r="I9">
        <v>-755</v>
      </c>
      <c t="n" s="8" r="J9">
        <v>2393</v>
      </c>
      <c t="n" s="8" r="K9">
        <v>-40</v>
      </c>
      <c t="s" s="3" r="L9">
        <v>37</v>
      </c>
      <c t="n" s="8" r="M9">
        <v>-4</v>
      </c>
      <c t="n" s="8" r="N9">
        <v>2714</v>
      </c>
      <c t="n" s="8" r="O9">
        <v>-2353</v>
      </c>
    </row>
  </sheetData>
  <mergeCells count="3">
    <mergeCell ref="A1:A2"/>
    <mergeCell ref="B1:L1"/>
    <mergeCell ref="M1:O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338</v>
      </c>
      <c t="s" s="2" r="B1">
        <v>1</v>
      </c>
    </row>
    <row spans="1:4" r="2">
      <c t="s" s="2" r="B2">
        <v>2</v>
      </c>
      <c t="s" s="2" r="C2">
        <v>31</v>
      </c>
      <c t="s" s="2" r="D2">
        <v>77</v>
      </c>
    </row>
    <row spans="1:4" r="3">
      <c t="s" s="7" r="A3">
        <v>339</v>
      </c>
    </row>
    <row spans="1:4" r="4">
      <c t="s" s="3" r="A4">
        <v>340</v>
      </c>
      <c t="n" s="8" r="B4">
        <v>53681</v>
      </c>
      <c t="n" s="8" r="C4">
        <v>50191</v>
      </c>
      <c t="n" s="8" r="D4">
        <v>50797</v>
      </c>
    </row>
    <row spans="1:4" r="5">
      <c t="s" s="3" r="A5">
        <v>341</v>
      </c>
      <c t="n" s="5" r="B5">
        <v>3394</v>
      </c>
      <c t="n" s="5" r="C5">
        <v>3500</v>
      </c>
      <c t="s" s="3" r="D5">
        <v>37</v>
      </c>
    </row>
    <row spans="1:4" r="6">
      <c t="s" s="3" r="A6">
        <v>342</v>
      </c>
      <c t="n" s="5" r="B6">
        <v>-103</v>
      </c>
      <c t="n" s="5" r="C6">
        <v>-10</v>
      </c>
      <c t="n" s="5" r="D6">
        <v>-606</v>
      </c>
    </row>
    <row spans="1:4" r="7">
      <c t="s" s="3" r="A7">
        <v>343</v>
      </c>
      <c t="n" s="8" r="B7">
        <v>56972</v>
      </c>
      <c t="n" s="8" r="C7">
        <v>53681</v>
      </c>
      <c t="n" s="8" r="D7">
        <v>5019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1</v>
      </c>
      <c t="s" s="2" r="D2">
        <v>77</v>
      </c>
    </row>
    <row spans="1:4" r="3">
      <c t="s" s="7" r="A3">
        <v>78</v>
      </c>
    </row>
    <row spans="1:4" r="4">
      <c t="s" s="3" r="A4">
        <v>79</v>
      </c>
      <c t="n" s="8" r="B4">
        <v>2156</v>
      </c>
      <c t="n" s="8" r="C4">
        <v>13240</v>
      </c>
      <c t="n" s="8" r="D4">
        <v>4796</v>
      </c>
    </row>
    <row spans="1:4" r="5">
      <c t="s" s="7" r="A5">
        <v>80</v>
      </c>
    </row>
    <row spans="1:4" r="6">
      <c t="s" s="3" r="A6">
        <v>81</v>
      </c>
      <c t="n" s="5" r="B6">
        <v>933</v>
      </c>
      <c t="n" s="5" r="C6">
        <v>6043</v>
      </c>
      <c t="n" s="5" r="D6">
        <v>2487</v>
      </c>
    </row>
    <row spans="1:4" r="7">
      <c t="s" s="3" r="A7">
        <v>82</v>
      </c>
      <c t="n" s="5" r="B7">
        <v>1286</v>
      </c>
    </row>
    <row spans="1:4" r="8">
      <c t="s" s="3" r="A8">
        <v>83</v>
      </c>
      <c t="n" s="5" r="B8">
        <v>9024</v>
      </c>
      <c t="n" s="5" r="C8">
        <v>6931</v>
      </c>
      <c t="n" s="5" r="D8">
        <v>3001</v>
      </c>
    </row>
    <row spans="1:4" r="9">
      <c t="s" s="3" r="A9">
        <v>84</v>
      </c>
      <c t="n" s="5" r="B9">
        <v>11243</v>
      </c>
      <c t="n" s="5" r="C9">
        <v>12974</v>
      </c>
      <c t="n" s="5" r="D9">
        <v>5488</v>
      </c>
    </row>
    <row spans="1:4" r="10">
      <c t="s" s="3" r="A10">
        <v>85</v>
      </c>
      <c t="n" s="5" r="B10">
        <v>-9087</v>
      </c>
      <c t="n" s="5" r="C10">
        <v>266</v>
      </c>
      <c t="n" s="5" r="D10">
        <v>-692</v>
      </c>
    </row>
    <row spans="1:4" r="11">
      <c t="s" s="7" r="A11">
        <v>86</v>
      </c>
    </row>
    <row spans="1:4" r="12">
      <c t="s" s="3" r="A12">
        <v>87</v>
      </c>
      <c t="n" s="5" r="B12">
        <v>39</v>
      </c>
      <c t="n" s="5" r="C12">
        <v>38</v>
      </c>
      <c t="n" s="5" r="D12">
        <v>22</v>
      </c>
    </row>
    <row spans="1:4" r="13">
      <c t="s" s="3" r="A13">
        <v>88</v>
      </c>
      <c t="n" s="5" r="B13">
        <v>398</v>
      </c>
      <c t="n" s="5" r="C13">
        <v>334</v>
      </c>
      <c t="s" s="3" r="D13">
        <v>37</v>
      </c>
    </row>
    <row spans="1:4" r="14">
      <c t="s" s="3" r="A14">
        <v>89</v>
      </c>
      <c t="s" s="3" r="B14">
        <v>37</v>
      </c>
      <c t="s" s="3" r="C14">
        <v>37</v>
      </c>
      <c t="n" s="5" r="D14">
        <v>386</v>
      </c>
    </row>
    <row spans="1:4" r="15">
      <c t="s" s="3" r="A15">
        <v>90</v>
      </c>
      <c t="n" s="5" r="B15">
        <v>437</v>
      </c>
      <c t="n" s="5" r="C15">
        <v>372</v>
      </c>
      <c t="n" s="5" r="D15">
        <v>408</v>
      </c>
    </row>
    <row spans="1:4" r="16">
      <c t="s" s="3" r="A16">
        <v>91</v>
      </c>
      <c t="n" s="5" r="B16">
        <v>-8650</v>
      </c>
      <c t="n" s="5" r="C16">
        <v>638</v>
      </c>
      <c t="n" s="5" r="D16">
        <v>-284</v>
      </c>
    </row>
    <row spans="1:4" r="17">
      <c t="s" s="3" r="A17">
        <v>92</v>
      </c>
      <c t="n" s="5" r="B17">
        <v>4</v>
      </c>
      <c t="n" s="5" r="C17">
        <v>-2714</v>
      </c>
      <c t="n" s="5" r="D17">
        <v>2353</v>
      </c>
    </row>
    <row spans="1:4" r="18">
      <c t="s" s="3" r="A18">
        <v>93</v>
      </c>
      <c t="n" s="5" r="B18">
        <v>-8646</v>
      </c>
      <c t="n" s="5" r="C18">
        <v>-2076</v>
      </c>
      <c t="n" s="5" r="D18">
        <v>2069</v>
      </c>
    </row>
    <row spans="1:4" r="19">
      <c t="s" s="3" r="A19">
        <v>94</v>
      </c>
      <c t="n" s="5" r="B19">
        <v>349</v>
      </c>
      <c t="n" s="5" r="C19">
        <v>111</v>
      </c>
      <c t="n" s="5" r="D19">
        <v>-32</v>
      </c>
    </row>
    <row spans="1:4" r="20">
      <c t="s" s="3" r="A20">
        <v>95</v>
      </c>
      <c t="n" s="8" r="B20">
        <v>-8297</v>
      </c>
      <c t="n" s="8" r="C20">
        <v>-1965</v>
      </c>
      <c t="n" s="8" r="D20">
        <v>2037</v>
      </c>
    </row>
    <row spans="1:4" r="21">
      <c t="s" s="7" r="A21">
        <v>96</v>
      </c>
    </row>
    <row spans="1:4" r="22">
      <c t="s" s="3" r="A22">
        <v>97</v>
      </c>
      <c t="n" s="9" r="B22">
        <v>-0.7</v>
      </c>
      <c t="n" s="9" r="C22">
        <v>-0.17</v>
      </c>
      <c t="n" s="9" r="D22">
        <v>0.19</v>
      </c>
    </row>
    <row spans="1:4" r="23">
      <c t="s" s="3" r="A23">
        <v>98</v>
      </c>
      <c t="n" s="9" r="B23">
        <v>-0.7</v>
      </c>
      <c t="n" s="9" r="C23">
        <v>-0.17</v>
      </c>
      <c t="n" s="9" r="D23">
        <v>0.18</v>
      </c>
    </row>
    <row spans="1:4" r="24">
      <c t="s" s="7" r="A24">
        <v>99</v>
      </c>
    </row>
    <row spans="1:4" r="25">
      <c t="s" s="3" r="A25">
        <v>97</v>
      </c>
      <c t="n" s="5" r="B25">
        <v>11871</v>
      </c>
      <c t="n" s="5" r="C25">
        <v>11457</v>
      </c>
      <c t="n" s="5" r="D25">
        <v>10667</v>
      </c>
    </row>
    <row spans="1:4" r="26">
      <c t="s" s="3" r="A26">
        <v>98</v>
      </c>
      <c t="n" s="5" r="B26">
        <v>11871</v>
      </c>
      <c t="n" s="5" r="C26">
        <v>11457</v>
      </c>
      <c t="n" s="5" r="D26">
        <v>11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44</v>
      </c>
      <c t="s" s="2" r="B1">
        <v>1</v>
      </c>
    </row>
    <row spans="1:4" r="2">
      <c t="s" s="2" r="B2">
        <v>2</v>
      </c>
      <c t="s" s="2" r="C2">
        <v>31</v>
      </c>
      <c t="s" s="2" r="D2">
        <v>77</v>
      </c>
    </row>
    <row spans="1:4" r="3">
      <c t="s" s="7" r="A3">
        <v>165</v>
      </c>
    </row>
    <row spans="1:4" r="4">
      <c t="s" s="3" r="A4">
        <v>345</v>
      </c>
      <c t="n" s="8" r="B4">
        <v>210</v>
      </c>
      <c t="s" s="3" r="C4">
        <v>37</v>
      </c>
      <c t="s" s="3" r="D4">
        <v>37</v>
      </c>
    </row>
    <row spans="1:4" r="5">
      <c t="s" s="3" r="A5">
        <v>346</v>
      </c>
      <c t="s" s="3" r="B5">
        <v>37</v>
      </c>
      <c t="s" s="3" r="C5">
        <v>37</v>
      </c>
      <c t="s" s="3" r="D5">
        <v>37</v>
      </c>
    </row>
    <row spans="1:4" r="6">
      <c t="s" s="3" r="A6">
        <v>347</v>
      </c>
      <c t="n" s="5" r="B6">
        <v>5</v>
      </c>
      <c t="n" s="5" r="C6">
        <v>210</v>
      </c>
      <c t="s" s="3" r="D6">
        <v>37</v>
      </c>
    </row>
    <row spans="1:4" r="7">
      <c t="s" s="3" r="A7">
        <v>348</v>
      </c>
      <c t="s" s="3" r="B7">
        <v>37</v>
      </c>
      <c t="s" s="3" r="C7">
        <v>37</v>
      </c>
      <c t="s" s="3" r="D7">
        <v>37</v>
      </c>
    </row>
    <row spans="1:4" r="8">
      <c t="s" s="3" r="A8">
        <v>349</v>
      </c>
      <c t="s" s="3" r="B8">
        <v>37</v>
      </c>
      <c t="s" s="3" r="C8">
        <v>37</v>
      </c>
      <c t="s" s="3" r="D8">
        <v>37</v>
      </c>
    </row>
    <row spans="1:4" r="9">
      <c t="s" s="3" r="A9">
        <v>350</v>
      </c>
      <c t="s" s="3" r="B9">
        <v>37</v>
      </c>
      <c t="s" s="3" r="C9">
        <v>37</v>
      </c>
      <c t="s" s="3" r="D9">
        <v>37</v>
      </c>
    </row>
    <row spans="1:4" r="10">
      <c t="s" s="3" r="A10">
        <v>351</v>
      </c>
      <c t="n" s="8" r="B10">
        <v>215</v>
      </c>
      <c t="n" s="8" r="C10">
        <v>210</v>
      </c>
      <c t="s" s="3" r="D10">
        <v>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352</v>
      </c>
      <c t="s" s="2" r="B1">
        <v>1</v>
      </c>
    </row>
    <row spans="1:4" r="2">
      <c t="s" s="2" r="B2">
        <v>2</v>
      </c>
      <c t="s" s="2" r="C2">
        <v>31</v>
      </c>
      <c t="s" s="2" r="D2">
        <v>77</v>
      </c>
    </row>
    <row spans="1:4" r="3">
      <c t="s" s="7" r="A3">
        <v>353</v>
      </c>
    </row>
    <row spans="1:4" r="4">
      <c t="s" s="3" r="A4">
        <v>354</v>
      </c>
      <c t="s" s="3" r="B4">
        <v>297</v>
      </c>
      <c t="s" s="3" r="C4">
        <v>297</v>
      </c>
    </row>
    <row spans="1:4" r="5">
      <c t="s" s="3" r="A5">
        <v>355</v>
      </c>
      <c t="n" s="8" r="B5">
        <v>143000</v>
      </c>
    </row>
    <row spans="1:4" r="6">
      <c t="s" s="3" r="A6">
        <v>356</v>
      </c>
      <c t="s" s="3" r="B6">
        <v>357</v>
      </c>
    </row>
    <row spans="1:4" r="7">
      <c t="s" s="3" r="A7">
        <v>358</v>
      </c>
      <c t="n" s="8" r="C7">
        <v>3000</v>
      </c>
      <c t="n" s="8" r="D7">
        <v>3000</v>
      </c>
    </row>
    <row spans="1:4" r="8">
      <c t="s" s="3" r="A8">
        <v>359</v>
      </c>
      <c t="n" s="8" r="B8">
        <v>5000</v>
      </c>
      <c t="n" s="5" r="C8">
        <v>0</v>
      </c>
      <c t="n" s="8" r="D8">
        <v>0</v>
      </c>
    </row>
    <row spans="1:4" r="9">
      <c t="s" s="3" r="A9">
        <v>360</v>
      </c>
      <c t="s" s="3" r="B9">
        <v>37</v>
      </c>
      <c t="s" s="3" r="C9">
        <v>37</v>
      </c>
    </row>
    <row spans="1:4" r="10">
      <c t="s" s="3" r="A10">
        <v>294</v>
      </c>
    </row>
    <row spans="1:4" r="11">
      <c t="s" s="7" r="A11">
        <v>353</v>
      </c>
    </row>
    <row spans="1:4" r="12">
      <c t="s" s="3" r="A12">
        <v>355</v>
      </c>
      <c t="n" s="5" r="B12">
        <v>132000</v>
      </c>
    </row>
    <row spans="1:4" r="13">
      <c t="s" s="3" r="A13">
        <v>303</v>
      </c>
    </row>
    <row spans="1:4" r="14">
      <c t="s" s="7" r="A14">
        <v>353</v>
      </c>
    </row>
    <row spans="1:4" r="15">
      <c t="s" s="3" r="A15">
        <v>355</v>
      </c>
      <c t="n" s="8" r="B15">
        <v>1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61</v>
      </c>
      <c t="s" s="2" r="B1">
        <v>2</v>
      </c>
      <c t="s" s="2" r="C1">
        <v>31</v>
      </c>
    </row>
    <row spans="1:3" r="2">
      <c t="s" s="7" r="A2">
        <v>168</v>
      </c>
    </row>
    <row spans="1:3" r="3">
      <c t="s" s="3" r="A3">
        <v>362</v>
      </c>
      <c t="n" s="8" r="B3">
        <v>760</v>
      </c>
      <c t="s" s="3" r="C3">
        <v>37</v>
      </c>
    </row>
    <row spans="1:3" r="4">
      <c t="s" s="3" r="A4">
        <v>363</v>
      </c>
      <c t="n" s="5" r="B4">
        <v>630</v>
      </c>
      <c t="s" s="3" r="C4">
        <v>37</v>
      </c>
    </row>
    <row spans="1:3" r="5">
      <c t="s" s="3" r="A5">
        <v>335</v>
      </c>
      <c t="n" s="5" r="B5">
        <v>237</v>
      </c>
      <c t="n" s="5" r="C5">
        <v>273</v>
      </c>
    </row>
    <row spans="1:3" r="6">
      <c t="s" s="3" r="A6">
        <v>364</v>
      </c>
      <c t="n" s="8" r="B6">
        <v>1627</v>
      </c>
      <c t="n" s="8" r="C6">
        <v>2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65</v>
      </c>
      <c t="s" s="2" r="B1">
        <v>2</v>
      </c>
      <c t="s" s="2" r="C1">
        <v>31</v>
      </c>
    </row>
    <row spans="1:3" r="2">
      <c t="s" s="7" r="A2">
        <v>246</v>
      </c>
    </row>
    <row spans="1:3" r="3">
      <c t="s" s="3" r="A3">
        <v>366</v>
      </c>
      <c t="n" s="8" r="B3">
        <v>542</v>
      </c>
      <c t="n" s="8" r="C3">
        <v>174</v>
      </c>
    </row>
    <row spans="1:3" r="4">
      <c t="s" s="3" r="A4">
        <v>367</v>
      </c>
      <c t="n" s="5" r="B4">
        <v>362</v>
      </c>
      <c t="n" s="5" r="C4">
        <v>641</v>
      </c>
    </row>
    <row spans="1:3" r="5">
      <c t="s" s="3" r="A5">
        <v>368</v>
      </c>
      <c t="n" s="5" r="B5">
        <v>101</v>
      </c>
      <c t="s" s="3" r="C5">
        <v>37</v>
      </c>
    </row>
    <row spans="1:3" r="6">
      <c t="s" s="3" r="A6">
        <v>335</v>
      </c>
      <c t="n" s="5" r="B6">
        <v>37</v>
      </c>
      <c t="n" s="5" r="C6">
        <v>13</v>
      </c>
    </row>
    <row spans="1:3" r="7">
      <c t="s" s="3" r="A7">
        <v>369</v>
      </c>
      <c t="n" s="8" r="B7">
        <v>1042</v>
      </c>
      <c t="n" s="8" r="C7">
        <v>8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370</v>
      </c>
      <c t="s" s="2" r="B1">
        <v>371</v>
      </c>
      <c t="s" s="2" r="C1">
        <v>372</v>
      </c>
      <c t="s" s="2" r="D1">
        <v>373</v>
      </c>
      <c t="s" s="2" r="E1">
        <v>313</v>
      </c>
      <c t="s" s="2" r="F1">
        <v>2</v>
      </c>
      <c t="s" s="2" r="G1">
        <v>31</v>
      </c>
      <c t="s" s="2" r="H1">
        <v>77</v>
      </c>
      <c t="s" s="2" r="I1">
        <v>374</v>
      </c>
    </row>
    <row spans="1:9" r="2">
      <c t="s" s="7" r="A2">
        <v>375</v>
      </c>
    </row>
    <row spans="1:9" r="3">
      <c t="s" s="3" r="A3">
        <v>112</v>
      </c>
      <c t="n" s="8" r="F3">
        <v>10</v>
      </c>
      <c t="n" s="8" r="G3">
        <v>68</v>
      </c>
      <c t="n" s="8" r="H3">
        <v>17</v>
      </c>
    </row>
    <row spans="1:9" r="4">
      <c t="s" s="3" r="A4">
        <v>68</v>
      </c>
      <c t="n" s="5" r="F4">
        <v>40000</v>
      </c>
      <c t="n" s="5" r="G4">
        <v>42000</v>
      </c>
    </row>
    <row spans="1:9" r="5">
      <c t="s" s="3" r="A5">
        <v>149</v>
      </c>
      <c t="s" s="3" r="F5">
        <v>37</v>
      </c>
      <c t="n" s="8" r="G5">
        <v>65</v>
      </c>
      <c t="s" s="3" r="H5">
        <v>37</v>
      </c>
    </row>
    <row spans="1:9" r="6">
      <c t="s" s="3" r="A6">
        <v>376</v>
      </c>
    </row>
    <row spans="1:9" r="7">
      <c t="s" s="7" r="A7">
        <v>375</v>
      </c>
    </row>
    <row spans="1:9" r="8">
      <c t="s" s="3" r="A8">
        <v>68</v>
      </c>
      <c t="n" s="5" r="C8">
        <v>2030</v>
      </c>
      <c t="n" s="5" r="F8">
        <v>39963</v>
      </c>
      <c t="n" s="5" r="G8">
        <v>41723</v>
      </c>
    </row>
    <row spans="1:9" r="9">
      <c t="s" s="3" r="A9">
        <v>149</v>
      </c>
      <c t="n" s="8" r="C9">
        <v>52476</v>
      </c>
      <c t="n" s="8" r="F9">
        <v>427916</v>
      </c>
      <c t="n" s="8" r="G9">
        <v>480392</v>
      </c>
    </row>
    <row spans="1:9" r="10">
      <c t="s" s="3" r="A10">
        <v>377</v>
      </c>
    </row>
    <row spans="1:9" r="11">
      <c t="s" s="7" r="A11">
        <v>375</v>
      </c>
    </row>
    <row spans="1:9" r="12">
      <c t="s" s="3" r="A12">
        <v>68</v>
      </c>
      <c t="n" s="5" r="D12">
        <v>4105</v>
      </c>
    </row>
    <row spans="1:9" r="13">
      <c t="s" s="3" r="A13">
        <v>149</v>
      </c>
      <c t="n" s="8" r="D13">
        <v>65003</v>
      </c>
    </row>
    <row spans="1:9" r="14">
      <c t="s" s="3" r="A14">
        <v>378</v>
      </c>
    </row>
    <row spans="1:9" r="15">
      <c t="s" s="7" r="A15">
        <v>375</v>
      </c>
    </row>
    <row spans="1:9" r="16">
      <c t="s" s="3" r="A16">
        <v>379</v>
      </c>
      <c t="s" s="3" r="F16">
        <v>380</v>
      </c>
    </row>
    <row spans="1:9" r="17">
      <c t="s" s="3" r="A17">
        <v>381</v>
      </c>
    </row>
    <row spans="1:9" r="18">
      <c t="s" s="7" r="A18">
        <v>375</v>
      </c>
    </row>
    <row spans="1:9" r="19">
      <c t="s" s="3" r="A19">
        <v>379</v>
      </c>
      <c t="s" s="3" r="F19">
        <v>382</v>
      </c>
    </row>
    <row spans="1:9" r="20">
      <c t="s" s="3" r="A20">
        <v>383</v>
      </c>
      <c t="s" s="3" r="F20">
        <v>384</v>
      </c>
    </row>
    <row spans="1:9" r="21">
      <c t="s" s="3" r="A21">
        <v>385</v>
      </c>
    </row>
    <row spans="1:9" r="22">
      <c t="s" s="7" r="A22">
        <v>375</v>
      </c>
    </row>
    <row spans="1:9" r="23">
      <c t="s" s="3" r="A23">
        <v>386</v>
      </c>
      <c t="n" s="8" r="E23">
        <v>5647342</v>
      </c>
    </row>
    <row spans="1:9" r="24">
      <c t="s" s="3" r="A24">
        <v>387</v>
      </c>
      <c t="n" s="5" r="E24">
        <v>875338</v>
      </c>
    </row>
    <row spans="1:9" r="25">
      <c t="s" s="3" r="A25">
        <v>388</v>
      </c>
      <c t="n" s="5" r="E25">
        <v>4772004</v>
      </c>
    </row>
    <row spans="1:9" r="26">
      <c t="s" s="3" r="A26">
        <v>389</v>
      </c>
    </row>
    <row spans="1:9" r="27">
      <c t="s" s="7" r="A27">
        <v>375</v>
      </c>
    </row>
    <row spans="1:9" r="28">
      <c t="s" s="3" r="A28">
        <v>111</v>
      </c>
      <c t="n" s="5" r="F28">
        <v>60000</v>
      </c>
    </row>
    <row spans="1:9" r="29">
      <c t="s" s="3" r="A29">
        <v>390</v>
      </c>
    </row>
    <row spans="1:9" r="30">
      <c t="s" s="7" r="A30">
        <v>375</v>
      </c>
    </row>
    <row spans="1:9" r="31">
      <c t="s" s="3" r="A31">
        <v>111</v>
      </c>
      <c t="n" s="5" r="F31">
        <v>108000</v>
      </c>
    </row>
    <row spans="1:9" r="32">
      <c t="s" s="3" r="A32">
        <v>391</v>
      </c>
    </row>
    <row spans="1:9" r="33">
      <c t="s" s="7" r="A33">
        <v>375</v>
      </c>
    </row>
    <row spans="1:9" r="34">
      <c t="s" s="3" r="A34">
        <v>111</v>
      </c>
      <c t="n" s="5" r="F34">
        <v>1250</v>
      </c>
    </row>
    <row spans="1:9" r="35">
      <c t="s" s="3" r="A35">
        <v>392</v>
      </c>
    </row>
    <row spans="1:9" r="36">
      <c t="s" s="7" r="A36">
        <v>375</v>
      </c>
    </row>
    <row spans="1:9" r="37">
      <c t="s" s="3" r="A37">
        <v>111</v>
      </c>
      <c t="n" s="5" r="B37">
        <v>1250</v>
      </c>
    </row>
    <row spans="1:9" r="38">
      <c t="s" s="3" r="A38">
        <v>393</v>
      </c>
    </row>
    <row spans="1:9" r="39">
      <c t="s" s="7" r="A39">
        <v>375</v>
      </c>
    </row>
    <row spans="1:9" r="40">
      <c t="s" s="3" r="A40">
        <v>111</v>
      </c>
      <c t="n" s="5" r="F40">
        <v>36000</v>
      </c>
    </row>
    <row spans="1:9" r="41">
      <c t="s" s="3" r="A41">
        <v>394</v>
      </c>
    </row>
    <row spans="1:9" r="42">
      <c t="s" s="7" r="A42">
        <v>375</v>
      </c>
    </row>
    <row spans="1:9" r="43">
      <c t="s" s="3" r="A43">
        <v>111</v>
      </c>
      <c t="n" s="5" r="F43">
        <v>24000</v>
      </c>
    </row>
    <row spans="1:9" r="44">
      <c t="s" s="3" r="A44">
        <v>395</v>
      </c>
    </row>
    <row spans="1:9" r="45">
      <c t="s" s="7" r="A45">
        <v>375</v>
      </c>
    </row>
    <row spans="1:9" r="46">
      <c t="s" s="3" r="A46">
        <v>111</v>
      </c>
      <c t="n" s="5" r="H46">
        <v>311226</v>
      </c>
    </row>
    <row spans="1:9" r="47">
      <c t="s" s="3" r="A47">
        <v>396</v>
      </c>
    </row>
    <row spans="1:9" r="48">
      <c t="s" s="7" r="A48">
        <v>375</v>
      </c>
    </row>
    <row spans="1:9" r="49">
      <c t="s" s="3" r="A49">
        <v>111</v>
      </c>
      <c t="n" s="5" r="G49">
        <v>264500</v>
      </c>
    </row>
    <row spans="1:9" r="50">
      <c t="s" s="3" r="A50">
        <v>397</v>
      </c>
    </row>
    <row spans="1:9" r="51">
      <c t="s" s="7" r="A51">
        <v>375</v>
      </c>
    </row>
    <row spans="1:9" r="52">
      <c t="s" s="3" r="A52">
        <v>111</v>
      </c>
      <c t="n" s="5" r="F52">
        <v>56000</v>
      </c>
    </row>
    <row spans="1:9" r="53">
      <c t="s" s="3" r="A53">
        <v>398</v>
      </c>
    </row>
    <row spans="1:9" r="54">
      <c t="s" s="7" r="A54">
        <v>375</v>
      </c>
    </row>
    <row spans="1:9" r="55">
      <c t="s" s="3" r="A55">
        <v>117</v>
      </c>
      <c t="n" s="5" r="H55">
        <v>3550</v>
      </c>
    </row>
    <row spans="1:9" r="56">
      <c t="s" s="3" r="A56">
        <v>399</v>
      </c>
      <c t="n" s="5" r="F56">
        <v>131</v>
      </c>
      <c t="n" s="5" r="G56">
        <v>2200</v>
      </c>
    </row>
    <row spans="1:9" r="57">
      <c t="s" s="3" r="A57">
        <v>400</v>
      </c>
    </row>
    <row spans="1:9" r="58">
      <c t="s" s="7" r="A58">
        <v>375</v>
      </c>
    </row>
    <row spans="1:9" r="59">
      <c t="s" s="3" r="A59">
        <v>111</v>
      </c>
      <c t="n" s="5" r="H59">
        <v>311000</v>
      </c>
    </row>
    <row spans="1:9" r="60">
      <c t="s" s="3" r="A60">
        <v>113</v>
      </c>
      <c t="n" s="5" r="F60">
        <v>2000</v>
      </c>
      <c t="n" s="5" r="G60">
        <v>12000</v>
      </c>
      <c t="n" s="5" r="H60">
        <v>3000</v>
      </c>
    </row>
    <row spans="1:9" r="61">
      <c t="s" s="3" r="A61">
        <v>115</v>
      </c>
      <c t="n" s="5" r="G61">
        <v>20000</v>
      </c>
      <c t="n" s="5" r="H61">
        <v>9000</v>
      </c>
    </row>
    <row spans="1:9" r="62">
      <c t="s" s="3" r="A62">
        <v>117</v>
      </c>
      <c t="n" s="5" r="H62">
        <v>-3000</v>
      </c>
    </row>
    <row spans="1:9" r="63">
      <c t="s" s="3" r="A63">
        <v>122</v>
      </c>
      <c t="n" s="5" r="F63">
        <v>121000</v>
      </c>
      <c t="n" s="5" r="G63">
        <v>265000</v>
      </c>
    </row>
    <row spans="1:9" r="64">
      <c t="s" s="3" r="A64">
        <v>401</v>
      </c>
    </row>
    <row spans="1:9" r="65">
      <c t="s" s="7" r="A65">
        <v>375</v>
      </c>
    </row>
    <row spans="1:9" r="66">
      <c t="s" s="3" r="A66">
        <v>402</v>
      </c>
      <c t="n" s="8" r="E66">
        <v>197344</v>
      </c>
      <c t="n" s="8" r="I66">
        <v>348051</v>
      </c>
    </row>
    <row spans="1:9" r="67">
      <c t="s" s="3" r="A67">
        <v>68</v>
      </c>
      <c t="n" s="5" r="E67">
        <v>9982</v>
      </c>
      <c t="n" s="5" r="I67">
        <v>35846</v>
      </c>
    </row>
    <row spans="1:9" r="68">
      <c t="s" s="3" r="A68">
        <v>282</v>
      </c>
    </row>
    <row spans="1:9" r="69">
      <c t="s" s="7" r="A69">
        <v>375</v>
      </c>
    </row>
    <row spans="1:9" r="70">
      <c t="s" s="3" r="A70">
        <v>113</v>
      </c>
      <c t="n" s="5" r="F70">
        <v>-1631</v>
      </c>
      <c t="n" s="5" r="G70">
        <v>-12053</v>
      </c>
      <c t="n" s="5" r="H70">
        <v>-3065</v>
      </c>
    </row>
    <row spans="1:9" r="71">
      <c t="s" s="3" r="A71">
        <v>403</v>
      </c>
    </row>
    <row spans="1:9" r="72">
      <c t="s" s="7" r="A72">
        <v>375</v>
      </c>
    </row>
    <row spans="1:9" r="73">
      <c t="s" s="3" r="A73">
        <v>113</v>
      </c>
      <c t="n" s="5" r="F73">
        <v>1631</v>
      </c>
      <c t="n" s="5" r="G73">
        <v>12053</v>
      </c>
      <c t="n" s="5" r="H73">
        <v>3065</v>
      </c>
    </row>
    <row spans="1:9" r="74">
      <c t="s" s="3" r="A74">
        <v>112</v>
      </c>
      <c t="n" s="8" r="F74">
        <v>9299</v>
      </c>
      <c t="n" s="8" r="G74">
        <v>68341</v>
      </c>
      <c t="n" s="8" r="H74">
        <v>1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404</v>
      </c>
      <c t="s" s="2" r="B1">
        <v>1</v>
      </c>
    </row>
    <row spans="1:4" r="2">
      <c t="s" s="2" r="B2">
        <v>2</v>
      </c>
      <c t="s" s="2" r="C2">
        <v>31</v>
      </c>
      <c t="s" s="2" r="D2">
        <v>77</v>
      </c>
    </row>
    <row spans="1:4" r="3">
      <c t="s" s="7" r="A3">
        <v>405</v>
      </c>
    </row>
    <row spans="1:4" r="4">
      <c t="s" s="3" r="A4">
        <v>406</v>
      </c>
      <c t="n" s="5" r="B4">
        <v>14023</v>
      </c>
      <c t="n" s="5" r="C4">
        <v>26548</v>
      </c>
      <c t="s" s="3" r="D4">
        <v>37</v>
      </c>
    </row>
    <row spans="1:4" r="5">
      <c t="s" s="3" r="A5">
        <v>407</v>
      </c>
      <c t="n" s="5" r="B5">
        <v>87707</v>
      </c>
      <c t="s" s="3" r="C5">
        <v>37</v>
      </c>
      <c t="n" s="5" r="D5">
        <v>32155</v>
      </c>
    </row>
    <row spans="1:4" r="6">
      <c t="s" s="3" r="A6">
        <v>408</v>
      </c>
      <c t="n" s="5" r="B6">
        <v>-1631</v>
      </c>
      <c t="n" s="5" r="C6">
        <v>-12053</v>
      </c>
      <c t="n" s="5" r="D6">
        <v>-3065</v>
      </c>
    </row>
    <row spans="1:4" r="7">
      <c t="s" s="3" r="A7">
        <v>409</v>
      </c>
      <c t="n" s="5" r="B7">
        <v>-298</v>
      </c>
      <c t="n" s="5" r="C7">
        <v>-472</v>
      </c>
      <c t="n" s="5" r="D7">
        <v>-2542</v>
      </c>
    </row>
    <row spans="1:4" r="8">
      <c t="s" s="3" r="A8">
        <v>410</v>
      </c>
      <c t="n" s="5" r="B8">
        <v>99801</v>
      </c>
      <c t="n" s="5" r="C8">
        <v>14023</v>
      </c>
      <c t="n" s="5" r="D8">
        <v>26548</v>
      </c>
    </row>
    <row spans="1:4" r="9">
      <c t="s" s="3" r="A9">
        <v>411</v>
      </c>
      <c t="n" s="5" r="B9">
        <v>99801</v>
      </c>
    </row>
    <row spans="1:4" r="10">
      <c t="s" s="3" r="A10">
        <v>412</v>
      </c>
      <c t="n" s="5" r="B10">
        <v>13723</v>
      </c>
    </row>
    <row spans="1:4" r="11">
      <c t="s" s="7" r="A11">
        <v>413</v>
      </c>
    </row>
    <row spans="1:4" r="12">
      <c t="s" s="3" r="A12">
        <v>414</v>
      </c>
      <c t="n" s="9" r="B12">
        <v>5.67</v>
      </c>
      <c t="n" s="9" r="C12">
        <v>5.67</v>
      </c>
      <c t="s" s="3" r="D12">
        <v>37</v>
      </c>
    </row>
    <row spans="1:4" r="13">
      <c t="s" s="3" r="A13">
        <v>415</v>
      </c>
      <c t="n" s="5" r="B13">
        <v>50</v>
      </c>
      <c t="s" s="3" r="C13">
        <v>37</v>
      </c>
      <c t="n" s="10" r="D13">
        <v>5.67</v>
      </c>
    </row>
    <row spans="1:4" r="14">
      <c t="s" s="3" r="A14">
        <v>416</v>
      </c>
      <c t="n" s="10" r="B14">
        <v>5.67</v>
      </c>
      <c t="n" s="10" r="C14">
        <v>5.67</v>
      </c>
      <c t="n" s="10" r="D14">
        <v>5.67</v>
      </c>
    </row>
    <row spans="1:4" r="15">
      <c t="s" s="3" r="A15">
        <v>417</v>
      </c>
      <c t="n" s="10" r="B15">
        <v>5.67</v>
      </c>
      <c t="n" s="10" r="C15">
        <v>5.67</v>
      </c>
      <c t="n" s="10" r="D15">
        <v>5.67</v>
      </c>
    </row>
    <row spans="1:4" r="16">
      <c t="s" s="3" r="A16">
        <v>418</v>
      </c>
      <c t="n" s="10" r="B16">
        <v>44.63</v>
      </c>
      <c t="n" s="9" r="C16">
        <v>5.67</v>
      </c>
      <c t="n" s="9" r="D16">
        <v>5.67</v>
      </c>
    </row>
    <row spans="1:4" r="17">
      <c t="s" s="3" r="A17">
        <v>419</v>
      </c>
      <c t="n" s="10" r="B17">
        <v>44.63</v>
      </c>
    </row>
    <row spans="1:4" r="18">
      <c t="s" s="3" r="A18">
        <v>420</v>
      </c>
      <c t="n" s="9" r="B18">
        <v>29.25</v>
      </c>
    </row>
    <row spans="1:4" r="19">
      <c t="s" s="7" r="A19">
        <v>421</v>
      </c>
    </row>
    <row spans="1:4" r="20">
      <c t="s" s="3" r="A20">
        <v>422</v>
      </c>
      <c t="s" s="3" r="B20">
        <v>423</v>
      </c>
      <c t="s" s="3" r="C20">
        <v>424</v>
      </c>
      <c t="s" s="3" r="D20">
        <v>425</v>
      </c>
    </row>
    <row spans="1:4" r="21">
      <c t="s" s="3" r="A21">
        <v>426</v>
      </c>
      <c t="s" s="3" r="B21">
        <v>423</v>
      </c>
    </row>
    <row spans="1:4" r="22">
      <c t="s" s="3" r="A22">
        <v>427</v>
      </c>
      <c t="s" s="3" r="B22">
        <v>428</v>
      </c>
    </row>
    <row spans="1:4" r="23">
      <c t="s" s="7" r="A23">
        <v>429</v>
      </c>
    </row>
    <row spans="1:4" r="24">
      <c t="s" s="3" r="A24">
        <v>430</v>
      </c>
      <c t="n" s="8" r="B24">
        <v>152</v>
      </c>
      <c t="n" s="8" r="C24">
        <v>251</v>
      </c>
      <c t="n" s="8" r="D24">
        <v>112</v>
      </c>
    </row>
    <row spans="1:4" r="25">
      <c t="s" s="3" r="A25">
        <v>431</v>
      </c>
      <c t="n" s="5" r="B25">
        <v>152</v>
      </c>
    </row>
    <row spans="1:4" r="26">
      <c t="s" s="3" r="A26">
        <v>432</v>
      </c>
      <c t="n" s="8" r="B26">
        <v>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14"/>
  </cols>
  <sheetData>
    <row spans="1:5" r="1">
      <c t="s" s="1" r="A1">
        <v>433</v>
      </c>
      <c t="s" s="2" r="B1">
        <v>1</v>
      </c>
    </row>
    <row spans="1:5" r="2">
      <c t="s" s="2" r="B2">
        <v>2</v>
      </c>
      <c t="s" s="2" r="C2">
        <v>31</v>
      </c>
      <c t="s" s="2" r="D2">
        <v>77</v>
      </c>
      <c t="s" s="2" r="E2">
        <v>324</v>
      </c>
    </row>
    <row spans="1:5" r="3">
      <c t="s" s="7" r="A3">
        <v>434</v>
      </c>
    </row>
    <row spans="1:5" r="4">
      <c t="s" s="3" r="A4">
        <v>435</v>
      </c>
      <c t="n" s="5" r="B4">
        <v>99801</v>
      </c>
      <c t="n" s="5" r="C4">
        <v>14023</v>
      </c>
      <c t="n" s="5" r="D4">
        <v>26548</v>
      </c>
      <c t="s" s="3" r="E4">
        <v>37</v>
      </c>
    </row>
    <row spans="1:5" r="5">
      <c t="s" s="3" r="A5">
        <v>436</v>
      </c>
      <c t="s" s="3" r="B5">
        <v>423</v>
      </c>
      <c t="s" s="3" r="C5">
        <v>424</v>
      </c>
      <c t="s" s="3" r="D5">
        <v>425</v>
      </c>
    </row>
    <row spans="1:5" r="6">
      <c t="s" s="3" r="A6">
        <v>413</v>
      </c>
      <c t="n" s="9" r="B6">
        <v>44.63</v>
      </c>
      <c t="n" s="9" r="C6">
        <v>5.67</v>
      </c>
      <c t="n" s="9" r="D6">
        <v>5.67</v>
      </c>
      <c t="s" s="3" r="E6">
        <v>37</v>
      </c>
    </row>
    <row spans="1:5" r="7">
      <c t="s" s="3" r="A7">
        <v>412</v>
      </c>
      <c t="n" s="5" r="B7">
        <v>13723</v>
      </c>
    </row>
    <row spans="1:5" r="8">
      <c t="s" s="3" r="A8">
        <v>437</v>
      </c>
    </row>
    <row spans="1:5" r="9">
      <c t="s" s="7" r="A9">
        <v>434</v>
      </c>
    </row>
    <row spans="1:5" r="10">
      <c t="s" s="3" r="A10">
        <v>435</v>
      </c>
      <c t="n" s="5" r="B10">
        <v>12094</v>
      </c>
    </row>
    <row spans="1:5" r="11">
      <c t="s" s="3" r="A11">
        <v>436</v>
      </c>
      <c t="s" s="3" r="B11">
        <v>438</v>
      </c>
    </row>
    <row spans="1:5" r="12">
      <c t="s" s="3" r="A12">
        <v>413</v>
      </c>
      <c t="n" s="9" r="B12">
        <v>5.67</v>
      </c>
    </row>
    <row spans="1:5" r="13">
      <c t="s" s="3" r="A13">
        <v>412</v>
      </c>
      <c t="n" s="5" r="B13">
        <v>6414</v>
      </c>
    </row>
    <row spans="1:5" r="14">
      <c t="s" s="3" r="A14">
        <v>439</v>
      </c>
    </row>
    <row spans="1:5" r="15">
      <c t="s" s="7" r="A15">
        <v>434</v>
      </c>
    </row>
    <row spans="1:5" r="16">
      <c t="s" s="3" r="A16">
        <v>435</v>
      </c>
      <c t="n" s="5" r="B16">
        <v>87707</v>
      </c>
    </row>
    <row spans="1:5" r="17">
      <c t="s" s="3" r="A17">
        <v>436</v>
      </c>
      <c t="s" s="3" r="B17">
        <v>440</v>
      </c>
    </row>
    <row spans="1:5" r="18">
      <c t="s" s="3" r="A18">
        <v>413</v>
      </c>
      <c t="n" s="8" r="B18">
        <v>50</v>
      </c>
    </row>
    <row spans="1:5" r="19">
      <c t="s" s="3" r="A19">
        <v>412</v>
      </c>
      <c t="n" s="5" r="B19">
        <v>73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4"/>
  </cols>
  <sheetData>
    <row spans="1:2" r="1">
      <c t="s" s="1" r="A1">
        <v>441</v>
      </c>
      <c t="s" s="2" r="B1">
        <v>1</v>
      </c>
    </row>
    <row spans="1:2" r="2">
      <c t="s" s="2" r="B2">
        <v>2</v>
      </c>
    </row>
    <row spans="1:2" r="3">
      <c t="s" s="7" r="A3">
        <v>177</v>
      </c>
    </row>
    <row spans="1:2" r="4">
      <c t="s" s="3" r="A4">
        <v>442</v>
      </c>
      <c t="s" s="3" r="B4">
        <v>443</v>
      </c>
    </row>
    <row spans="1:2" r="5">
      <c t="s" s="3" r="A5">
        <v>444</v>
      </c>
      <c t="s" s="3" r="B5">
        <v>445</v>
      </c>
    </row>
    <row spans="1:2" r="6">
      <c t="s" s="3" r="A6">
        <v>446</v>
      </c>
      <c t="s" s="3" r="B6">
        <v>447</v>
      </c>
    </row>
    <row spans="1:2" r="7">
      <c t="s" s="3" r="A7">
        <v>448</v>
      </c>
      <c t="s" s="3" r="B7">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AI10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6"/>
    <col customWidth="1" max="5" min="5" width="36"/>
    <col customWidth="1" max="6" min="6" width="80"/>
    <col customWidth="1" max="7" min="7" width="80"/>
    <col customWidth="1" max="8" min="8" width="80"/>
    <col customWidth="1" max="9" min="9" width="27"/>
    <col customWidth="1" max="10" min="10" width="30"/>
    <col customWidth="1" max="11" min="11" width="80"/>
    <col customWidth="1" max="12" min="12" width="80"/>
    <col customWidth="1" max="13" min="13" width="13"/>
    <col customWidth="1" max="14" min="14" width="27"/>
    <col customWidth="1" max="15" min="15" width="13"/>
    <col customWidth="1" max="16" min="16" width="80"/>
    <col customWidth="1" max="17" min="17" width="20"/>
    <col customWidth="1" max="18" min="18" width="3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37"/>
    <col customWidth="1" max="27" min="27" width="21"/>
    <col customWidth="1" max="28" min="28" width="21"/>
    <col customWidth="1" max="29" min="29" width="27"/>
    <col customWidth="1" max="30" min="30" width="37"/>
    <col customWidth="1" max="31" min="31" width="31"/>
    <col customWidth="1" max="32" min="32" width="80"/>
    <col customWidth="1" max="33" min="33" width="37"/>
    <col customWidth="1" max="34" min="34" width="21"/>
    <col customWidth="1" max="35" min="35" width="20"/>
  </cols>
  <sheetData>
    <row spans="1:35" r="1">
      <c t="s" s="1" r="A1">
        <v>450</v>
      </c>
      <c t="s" s="2" r="B1">
        <v>451</v>
      </c>
      <c t="s" s="2" r="C1">
        <v>452</v>
      </c>
      <c t="s" s="2" r="D1">
        <v>453</v>
      </c>
      <c t="s" s="2" r="E1">
        <v>454</v>
      </c>
      <c t="s" s="2" r="F1">
        <v>455</v>
      </c>
      <c t="s" s="2" r="G1">
        <v>456</v>
      </c>
      <c t="s" s="2" r="H1">
        <v>457</v>
      </c>
      <c t="s" s="2" r="I1">
        <v>458</v>
      </c>
      <c t="s" s="2" r="J1">
        <v>459</v>
      </c>
      <c t="s" s="2" r="K1">
        <v>460</v>
      </c>
      <c t="s" s="2" r="L1">
        <v>461</v>
      </c>
      <c t="s" s="2" r="M1">
        <v>462</v>
      </c>
      <c t="s" s="2" r="N1">
        <v>463</v>
      </c>
      <c t="s" s="2" r="O1">
        <v>464</v>
      </c>
      <c t="s" s="2" r="P1">
        <v>465</v>
      </c>
      <c t="s" s="2" r="Q1">
        <v>466</v>
      </c>
      <c t="s" s="2" r="R1">
        <v>467</v>
      </c>
      <c t="s" s="2" r="S1">
        <v>468</v>
      </c>
      <c t="s" s="2" r="T1">
        <v>469</v>
      </c>
      <c t="s" s="2" r="U1">
        <v>470</v>
      </c>
      <c t="s" s="2" r="V1">
        <v>471</v>
      </c>
      <c t="s" s="2" r="W1">
        <v>472</v>
      </c>
      <c t="s" s="2" r="X1">
        <v>473</v>
      </c>
      <c t="s" s="2" r="Y1">
        <v>474</v>
      </c>
      <c t="s" s="2" r="Z1">
        <v>475</v>
      </c>
      <c t="s" s="2" r="AA1">
        <v>476</v>
      </c>
      <c t="s" s="2" r="AB1">
        <v>477</v>
      </c>
      <c t="s" s="2" r="AC1">
        <v>478</v>
      </c>
      <c t="s" s="2" r="AD1">
        <v>479</v>
      </c>
      <c t="s" s="2" r="AE1">
        <v>480</v>
      </c>
      <c t="s" s="2" r="AF1">
        <v>475</v>
      </c>
      <c t="s" s="2" r="AG1">
        <v>481</v>
      </c>
      <c t="s" s="2" r="AH1">
        <v>482</v>
      </c>
      <c t="s" s="2" r="AI1">
        <v>483</v>
      </c>
    </row>
    <row spans="1:35" r="2">
      <c t="s" s="7" r="A2">
        <v>484</v>
      </c>
    </row>
    <row spans="1:35" r="3">
      <c t="s" s="3" r="A3">
        <v>485</v>
      </c>
      <c t="s" s="3" r="Z3">
        <v>37</v>
      </c>
      <c t="s" s="3" r="AF3">
        <v>37</v>
      </c>
    </row>
    <row spans="1:35" r="4">
      <c t="s" s="3" r="A4">
        <v>486</v>
      </c>
      <c t="n" s="9" r="R4">
        <v>4.41</v>
      </c>
      <c t="n" s="8" r="Z4">
        <v>0</v>
      </c>
      <c t="n" s="9" r="AD4">
        <v>4.41</v>
      </c>
      <c t="n" s="8" r="AF4">
        <v>0</v>
      </c>
    </row>
    <row spans="1:35" r="5">
      <c t="s" s="3" r="A5">
        <v>487</v>
      </c>
      <c t="s" s="3" r="AD5">
        <v>447</v>
      </c>
    </row>
    <row spans="1:35" r="6">
      <c t="s" s="3" r="A6">
        <v>488</v>
      </c>
      <c t="s" s="3" r="AD6">
        <v>443</v>
      </c>
    </row>
    <row spans="1:35" r="7">
      <c t="s" s="3" r="A7">
        <v>489</v>
      </c>
      <c t="s" s="3" r="AD7">
        <v>449</v>
      </c>
    </row>
    <row spans="1:35" r="8">
      <c t="s" s="3" r="A8">
        <v>136</v>
      </c>
      <c t="n" s="8" r="AD8">
        <v>32000</v>
      </c>
      <c t="n" s="8" r="AF8">
        <v>12000</v>
      </c>
    </row>
    <row spans="1:35" r="9">
      <c t="s" s="3" r="A9">
        <v>490</v>
      </c>
      <c t="n" s="8" r="AD9">
        <v>45727</v>
      </c>
      <c t="n" s="8" r="AE9">
        <v>203640</v>
      </c>
      <c t="n" s="8" r="AF9">
        <v>13195</v>
      </c>
    </row>
    <row spans="1:35" r="10">
      <c t="s" s="3" r="A10">
        <v>491</v>
      </c>
      <c t="n" s="9" r="AD10">
        <v>18.24</v>
      </c>
      <c t="n" s="9" r="AE10">
        <v>23.57</v>
      </c>
      <c t="n" s="9" r="AF10">
        <v>9.869999999999999</v>
      </c>
    </row>
    <row spans="1:35" r="11">
      <c t="s" s="3" r="A11">
        <v>83</v>
      </c>
      <c t="n" s="8" r="R11">
        <v>3538000</v>
      </c>
      <c t="n" s="8" r="S11">
        <v>1528000</v>
      </c>
      <c t="n" s="8" r="T11">
        <v>2346000</v>
      </c>
      <c t="n" s="8" r="U11">
        <v>1612000</v>
      </c>
      <c t="n" s="8" r="V11">
        <v>2870000</v>
      </c>
      <c t="n" s="8" r="W11">
        <v>1353000</v>
      </c>
      <c t="n" s="8" r="X11">
        <v>1605000</v>
      </c>
      <c t="n" s="8" r="Y11">
        <v>1103000</v>
      </c>
      <c t="n" s="8" r="Z11">
        <v>725000</v>
      </c>
      <c t="n" s="8" r="AA11">
        <v>665000</v>
      </c>
      <c t="n" s="8" r="AB11">
        <v>1042000</v>
      </c>
      <c t="n" s="8" r="AC11">
        <v>569000</v>
      </c>
      <c t="n" s="8" r="AD11">
        <v>9024000</v>
      </c>
      <c t="n" s="8" r="AE11">
        <v>6931000</v>
      </c>
      <c t="n" s="8" r="AF11">
        <v>3001000</v>
      </c>
    </row>
    <row spans="1:35" r="12">
      <c t="s" s="3" r="A12">
        <v>492</v>
      </c>
      <c t="n" s="5" r="R12">
        <v>2300000</v>
      </c>
      <c t="n" s="5" r="AD12">
        <v>2300000</v>
      </c>
    </row>
    <row spans="1:35" r="13">
      <c t="s" s="3" r="A13">
        <v>493</v>
      </c>
      <c t="n" s="5" r="AD13">
        <v>1470000</v>
      </c>
    </row>
    <row spans="1:35" r="14">
      <c t="s" s="3" r="A14">
        <v>494</v>
      </c>
      <c t="n" s="5" r="AD14">
        <v>707000</v>
      </c>
    </row>
    <row spans="1:35" r="15">
      <c t="s" s="3" r="A15">
        <v>495</v>
      </c>
      <c t="n" s="5" r="AD15">
        <v>127000</v>
      </c>
    </row>
    <row spans="1:35" r="16">
      <c t="s" s="3" r="A16">
        <v>496</v>
      </c>
      <c t="n" s="8" r="AD16">
        <v>32233</v>
      </c>
      <c t="n" s="5" r="AE16">
        <v>0</v>
      </c>
      <c t="n" s="5" r="AF16">
        <v>0</v>
      </c>
    </row>
    <row spans="1:35" r="17">
      <c t="s" s="3" r="A17">
        <v>497</v>
      </c>
      <c t="s" s="3" r="AD17">
        <v>498</v>
      </c>
    </row>
    <row spans="1:35" r="18">
      <c t="s" s="3" r="A18">
        <v>499</v>
      </c>
      <c t="s" s="3" r="P18">
        <v>500</v>
      </c>
    </row>
    <row spans="1:35" r="19">
      <c t="s" s="3" r="A19">
        <v>501</v>
      </c>
    </row>
    <row spans="1:35" r="20">
      <c t="s" s="7" r="A20">
        <v>484</v>
      </c>
    </row>
    <row spans="1:35" r="21">
      <c t="s" s="3" r="A21">
        <v>83</v>
      </c>
      <c t="n" s="8" r="AD21">
        <v>2770000</v>
      </c>
      <c t="n" s="8" r="AE21">
        <v>3350000</v>
      </c>
      <c t="n" s="8" r="AF21">
        <v>758000</v>
      </c>
    </row>
    <row spans="1:35" r="22">
      <c t="s" s="3" r="A22">
        <v>492</v>
      </c>
      <c t="n" s="8" r="R22">
        <v>355000</v>
      </c>
      <c t="n" s="8" r="AD22">
        <v>355000</v>
      </c>
    </row>
    <row spans="1:35" r="23">
      <c t="s" s="3" r="A23">
        <v>502</v>
      </c>
    </row>
    <row spans="1:35" r="24">
      <c t="s" s="7" r="A24">
        <v>484</v>
      </c>
    </row>
    <row spans="1:35" r="25">
      <c t="s" s="3" r="A25">
        <v>503</v>
      </c>
      <c t="n" s="5" r="AG25">
        <v>641567</v>
      </c>
    </row>
    <row spans="1:35" r="26">
      <c t="s" s="3" r="A26">
        <v>504</v>
      </c>
      <c t="s" s="3" r="AG26">
        <v>505</v>
      </c>
    </row>
    <row spans="1:35" r="27">
      <c t="s" s="3" r="A27">
        <v>303</v>
      </c>
    </row>
    <row spans="1:35" r="28">
      <c t="s" s="7" r="A28">
        <v>484</v>
      </c>
    </row>
    <row spans="1:35" r="29">
      <c t="s" s="3" r="A29">
        <v>506</v>
      </c>
      <c t="n" s="8" r="P29">
        <v>13318</v>
      </c>
    </row>
    <row spans="1:35" r="30">
      <c t="s" s="3" r="A30">
        <v>507</v>
      </c>
      <c t="s" s="3" r="M30">
        <v>508</v>
      </c>
      <c t="s" s="3" r="O30">
        <v>508</v>
      </c>
      <c t="s" s="3" r="P30">
        <v>509</v>
      </c>
    </row>
    <row spans="1:35" r="31">
      <c t="s" s="3" r="A31">
        <v>487</v>
      </c>
      <c t="s" s="3" r="P31">
        <v>510</v>
      </c>
    </row>
    <row spans="1:35" r="32">
      <c t="s" s="3" r="A32">
        <v>488</v>
      </c>
      <c t="s" s="3" r="P32">
        <v>511</v>
      </c>
    </row>
    <row spans="1:35" r="33">
      <c t="s" s="3" r="A33">
        <v>489</v>
      </c>
      <c t="s" s="3" r="P33">
        <v>512</v>
      </c>
    </row>
    <row spans="1:35" r="34">
      <c t="s" s="3" r="A34">
        <v>136</v>
      </c>
      <c t="n" s="8" r="AG34">
        <v>13000000</v>
      </c>
      <c t="n" s="8" r="AH34">
        <v>52000000</v>
      </c>
    </row>
    <row spans="1:35" r="35">
      <c t="s" s="3" r="A35">
        <v>513</v>
      </c>
    </row>
    <row spans="1:35" r="36">
      <c t="s" s="7" r="A36">
        <v>484</v>
      </c>
    </row>
    <row spans="1:35" r="37">
      <c t="s" s="3" r="A37">
        <v>506</v>
      </c>
      <c t="n" s="8" r="Q37">
        <v>200000</v>
      </c>
    </row>
    <row spans="1:35" r="38">
      <c t="s" s="3" r="A38">
        <v>514</v>
      </c>
      <c t="s" s="3" r="Q38">
        <v>515</v>
      </c>
    </row>
    <row spans="1:35" r="39">
      <c t="s" s="3" r="A39">
        <v>516</v>
      </c>
      <c t="n" s="8" r="Q39">
        <v>400000</v>
      </c>
    </row>
    <row spans="1:35" r="40">
      <c t="s" s="3" r="A40">
        <v>487</v>
      </c>
      <c t="s" s="3" r="Q40">
        <v>517</v>
      </c>
    </row>
    <row spans="1:35" r="41">
      <c t="s" s="3" r="A41">
        <v>488</v>
      </c>
      <c t="s" s="3" r="Q41">
        <v>518</v>
      </c>
    </row>
    <row spans="1:35" r="42">
      <c t="s" s="3" r="A42">
        <v>489</v>
      </c>
      <c t="s" s="3" r="Q42">
        <v>519</v>
      </c>
    </row>
    <row spans="1:35" r="43">
      <c t="s" s="3" r="A43">
        <v>520</v>
      </c>
    </row>
    <row spans="1:35" r="44">
      <c t="s" s="7" r="A44">
        <v>484</v>
      </c>
    </row>
    <row spans="1:35" r="45">
      <c t="s" s="3" r="A45">
        <v>521</v>
      </c>
      <c t="n" s="5" r="AG45">
        <v>678532</v>
      </c>
    </row>
    <row spans="1:35" r="46">
      <c t="s" s="3" r="A46">
        <v>485</v>
      </c>
      <c t="n" s="5" r="AC46">
        <v>350000</v>
      </c>
    </row>
    <row spans="1:35" r="47">
      <c t="s" s="3" r="A47">
        <v>503</v>
      </c>
      <c t="n" s="5" r="AG47">
        <v>32155</v>
      </c>
    </row>
    <row spans="1:35" r="48">
      <c t="s" s="3" r="A48">
        <v>486</v>
      </c>
      <c t="n" s="9" r="AG48">
        <v>5.67</v>
      </c>
    </row>
    <row spans="1:35" r="49">
      <c t="s" s="3" r="A49">
        <v>522</v>
      </c>
      <c t="n" s="5" r="H49">
        <v>10100</v>
      </c>
      <c t="n" s="5" r="AF49">
        <v>5500</v>
      </c>
    </row>
    <row spans="1:35" r="50">
      <c t="s" s="3" r="A50">
        <v>523</v>
      </c>
      <c t="n" s="8" r="G50">
        <v>1214000</v>
      </c>
      <c t="n" s="8" r="H50">
        <v>50000</v>
      </c>
      <c t="n" s="8" r="I50">
        <v>1519000</v>
      </c>
      <c t="n" s="8" r="AF50">
        <v>91000</v>
      </c>
    </row>
    <row spans="1:35" r="51">
      <c t="s" s="3" r="A51">
        <v>524</v>
      </c>
      <c t="s" s="3" r="G51">
        <v>525</v>
      </c>
      <c t="s" s="3" r="H51">
        <v>526</v>
      </c>
      <c t="s" s="3" r="AF51">
        <v>527</v>
      </c>
    </row>
    <row spans="1:35" r="52">
      <c t="s" s="3" r="A52">
        <v>528</v>
      </c>
      <c t="n" s="5" r="AD52">
        <v>257584</v>
      </c>
    </row>
    <row spans="1:35" r="53">
      <c t="s" s="3" r="A53">
        <v>529</v>
      </c>
    </row>
    <row spans="1:35" r="54">
      <c t="s" s="7" r="A54">
        <v>484</v>
      </c>
    </row>
    <row spans="1:35" r="55">
      <c t="s" s="3" r="A55">
        <v>485</v>
      </c>
      <c t="n" s="5" r="AI55">
        <v>475000</v>
      </c>
    </row>
    <row spans="1:35" r="56">
      <c t="s" s="3" r="A56">
        <v>530</v>
      </c>
    </row>
    <row spans="1:35" r="57">
      <c t="s" s="7" r="A57">
        <v>484</v>
      </c>
    </row>
    <row spans="1:35" r="58">
      <c t="s" s="3" r="A58">
        <v>531</v>
      </c>
      <c t="n" s="5" r="C58">
        <v>8000</v>
      </c>
    </row>
    <row spans="1:35" r="59">
      <c t="s" s="3" r="A59">
        <v>532</v>
      </c>
      <c t="n" s="8" r="C59">
        <v>285000</v>
      </c>
    </row>
    <row spans="1:35" r="60">
      <c t="s" s="3" r="A60">
        <v>533</v>
      </c>
    </row>
    <row spans="1:35" r="61">
      <c t="s" s="7" r="A61">
        <v>484</v>
      </c>
    </row>
    <row spans="1:35" r="62">
      <c t="s" s="3" r="A62">
        <v>489</v>
      </c>
      <c t="s" s="3" r="J62">
        <v>534</v>
      </c>
    </row>
    <row spans="1:35" r="63">
      <c t="s" s="3" r="A63">
        <v>535</v>
      </c>
      <c t="s" s="3" r="J63">
        <v>536</v>
      </c>
    </row>
    <row spans="1:35" r="64">
      <c t="s" s="3" r="A64">
        <v>537</v>
      </c>
    </row>
    <row spans="1:35" r="65">
      <c t="s" s="7" r="A65">
        <v>484</v>
      </c>
    </row>
    <row spans="1:35" r="66">
      <c t="s" s="3" r="A66">
        <v>522</v>
      </c>
      <c t="n" s="5" r="G66">
        <v>52000</v>
      </c>
      <c t="n" s="5" r="I66">
        <v>38268</v>
      </c>
    </row>
    <row spans="1:35" r="67">
      <c t="s" s="3" r="A67">
        <v>538</v>
      </c>
    </row>
    <row spans="1:35" r="68">
      <c t="s" s="7" r="A68">
        <v>484</v>
      </c>
    </row>
    <row spans="1:35" r="69">
      <c t="s" s="3" r="A69">
        <v>522</v>
      </c>
      <c t="n" s="5" r="G69">
        <v>71000</v>
      </c>
      <c t="n" s="5" r="I69">
        <v>229608</v>
      </c>
      <c t="n" s="5" r="L69">
        <v>60000</v>
      </c>
    </row>
    <row spans="1:35" r="70">
      <c t="s" s="3" r="A70">
        <v>523</v>
      </c>
      <c t="n" s="8" r="L70">
        <v>1494900</v>
      </c>
    </row>
    <row spans="1:35" r="71">
      <c t="s" s="3" r="A71">
        <v>539</v>
      </c>
    </row>
    <row spans="1:35" r="72">
      <c t="s" s="7" r="A72">
        <v>484</v>
      </c>
    </row>
    <row spans="1:35" r="73">
      <c t="s" s="3" r="A73">
        <v>540</v>
      </c>
      <c t="n" s="5" r="D73">
        <v>3</v>
      </c>
      <c t="n" s="5" r="E73">
        <v>3</v>
      </c>
    </row>
    <row spans="1:35" r="74">
      <c t="s" s="3" r="A74">
        <v>522</v>
      </c>
      <c t="n" s="5" r="D74">
        <v>24000</v>
      </c>
      <c t="n" s="5" r="E74">
        <v>24000</v>
      </c>
      <c t="n" s="5" r="I74">
        <v>3750</v>
      </c>
      <c t="n" s="5" r="N74">
        <v>24000</v>
      </c>
    </row>
    <row spans="1:35" r="75">
      <c t="s" s="3" r="A75">
        <v>523</v>
      </c>
      <c t="n" s="8" r="D75">
        <v>418000</v>
      </c>
      <c t="n" s="8" r="E75">
        <v>438000</v>
      </c>
      <c t="n" s="8" r="I75">
        <v>21263</v>
      </c>
      <c t="n" s="8" r="N75">
        <v>197000</v>
      </c>
    </row>
    <row spans="1:35" r="76">
      <c t="s" s="3" r="A76">
        <v>541</v>
      </c>
    </row>
    <row spans="1:35" r="77">
      <c t="s" s="7" r="A77">
        <v>484</v>
      </c>
    </row>
    <row spans="1:35" r="78">
      <c t="s" s="3" r="A78">
        <v>503</v>
      </c>
      <c t="n" s="5" r="J78">
        <v>87707</v>
      </c>
    </row>
    <row spans="1:35" r="79">
      <c t="s" s="3" r="A79">
        <v>486</v>
      </c>
      <c t="n" s="8" r="J79">
        <v>50</v>
      </c>
    </row>
    <row spans="1:35" r="80">
      <c t="s" s="3" r="A80">
        <v>540</v>
      </c>
      <c t="n" s="5" r="L80">
        <v>2</v>
      </c>
    </row>
    <row spans="1:35" r="81">
      <c t="s" s="3" r="A81">
        <v>522</v>
      </c>
      <c t="n" s="5" r="L81">
        <v>22500</v>
      </c>
    </row>
    <row spans="1:35" r="82">
      <c t="s" s="3" r="A82">
        <v>523</v>
      </c>
      <c t="n" s="8" r="L82">
        <v>685800</v>
      </c>
    </row>
    <row spans="1:35" r="83">
      <c t="s" s="3" r="A83">
        <v>524</v>
      </c>
      <c t="s" s="3" r="L83">
        <v>542</v>
      </c>
    </row>
    <row spans="1:35" r="84">
      <c t="s" s="3" r="A84">
        <v>543</v>
      </c>
    </row>
    <row spans="1:35" r="85">
      <c t="s" s="7" r="A85">
        <v>484</v>
      </c>
    </row>
    <row spans="1:35" r="86">
      <c t="s" s="3" r="A86">
        <v>540</v>
      </c>
      <c t="n" s="5" r="L86">
        <v>1</v>
      </c>
    </row>
    <row spans="1:35" r="87">
      <c t="s" s="3" r="A87">
        <v>522</v>
      </c>
      <c t="n" s="5" r="L87">
        <v>5000</v>
      </c>
    </row>
    <row spans="1:35" r="88">
      <c t="s" s="3" r="A88">
        <v>523</v>
      </c>
      <c t="n" s="8" r="L88">
        <v>152400</v>
      </c>
    </row>
    <row spans="1:35" r="89">
      <c t="s" s="3" r="A89">
        <v>524</v>
      </c>
      <c t="s" s="3" r="L89">
        <v>544</v>
      </c>
    </row>
    <row spans="1:35" r="90">
      <c t="s" s="3" r="A90">
        <v>545</v>
      </c>
    </row>
    <row spans="1:35" r="91">
      <c t="s" s="7" r="A91">
        <v>484</v>
      </c>
    </row>
    <row spans="1:35" r="92">
      <c t="s" s="3" r="A92">
        <v>522</v>
      </c>
      <c t="n" s="5" r="F92">
        <v>60000</v>
      </c>
      <c t="n" s="5" r="L92">
        <v>30000</v>
      </c>
    </row>
    <row spans="1:35" r="93">
      <c t="s" s="3" r="A93">
        <v>523</v>
      </c>
      <c t="n" s="8" r="F93">
        <v>573000</v>
      </c>
      <c t="n" s="8" r="L93">
        <v>914400</v>
      </c>
    </row>
    <row spans="1:35" r="94">
      <c t="s" s="3" r="A94">
        <v>524</v>
      </c>
      <c t="s" s="3" r="F94">
        <v>546</v>
      </c>
      <c t="s" s="3" r="L94">
        <v>547</v>
      </c>
    </row>
    <row spans="1:35" r="95">
      <c t="s" s="3" r="A95">
        <v>548</v>
      </c>
    </row>
    <row spans="1:35" r="96">
      <c t="s" s="7" r="A96">
        <v>484</v>
      </c>
    </row>
    <row spans="1:35" r="97">
      <c t="s" s="3" r="A97">
        <v>522</v>
      </c>
      <c t="n" s="5" r="B97">
        <v>4000</v>
      </c>
      <c t="n" s="5" r="K97">
        <v>28000</v>
      </c>
    </row>
    <row spans="1:35" r="98">
      <c t="s" s="3" r="A98">
        <v>523</v>
      </c>
      <c t="n" s="8" r="K98">
        <v>1052000</v>
      </c>
    </row>
    <row spans="1:35" r="99">
      <c t="s" s="3" r="A99">
        <v>524</v>
      </c>
      <c t="s" s="3" r="K99">
        <v>549</v>
      </c>
    </row>
    <row spans="1:35" r="100">
      <c t="s" s="3" r="A100">
        <v>550</v>
      </c>
    </row>
    <row spans="1:35" r="101">
      <c t="s" s="7" r="A101">
        <v>484</v>
      </c>
    </row>
    <row spans="1:35" r="102">
      <c t="s" s="3" r="A102">
        <v>551</v>
      </c>
      <c t="n" s="5" r="C102">
        <v>4000</v>
      </c>
    </row>
    <row spans="1:35" r="103">
      <c t="s" s="3" r="A103">
        <v>552</v>
      </c>
    </row>
    <row spans="1:35" r="104">
      <c t="s" s="7" r="A104">
        <v>484</v>
      </c>
    </row>
    <row spans="1:35" r="105">
      <c t="s" s="3" r="A105">
        <v>551</v>
      </c>
      <c t="n" s="5" r="C105">
        <v>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s="1" r="A1">
        <v>553</v>
      </c>
      <c t="s" s="2" r="B1">
        <v>554</v>
      </c>
    </row>
    <row spans="1:2" r="2">
      <c t="s" s="7" r="A2">
        <v>180</v>
      </c>
    </row>
    <row spans="1:2" r="3">
      <c t="n" s="5" r="A3">
        <v>2017</v>
      </c>
      <c t="n" s="8" r="B3">
        <v>66758</v>
      </c>
    </row>
    <row spans="1:2" r="4">
      <c t="n" s="5" r="A4">
        <v>2018</v>
      </c>
      <c t="n" s="5" r="B4">
        <v>45878</v>
      </c>
    </row>
    <row spans="1:2" r="5">
      <c t="n" s="5" r="A5">
        <v>2019</v>
      </c>
      <c t="n" s="5" r="B5">
        <v>7568</v>
      </c>
    </row>
    <row spans="1:2" r="6">
      <c t="s" s="3" r="A6">
        <v>101</v>
      </c>
      <c t="n" s="8" r="B6">
        <v>1202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0"/>
    <col customWidth="1" max="3" min="3" width="33"/>
    <col customWidth="1" max="4" min="4" width="33"/>
    <col customWidth="1" max="5" min="5" width="26"/>
    <col customWidth="1" max="6" min="6" width="27"/>
    <col customWidth="1" max="7" min="7" width="40"/>
    <col customWidth="1" max="8" min="8" width="15"/>
    <col customWidth="1" max="9" min="9" width="25"/>
  </cols>
  <sheetData>
    <row spans="1:9" r="1">
      <c t="s" s="1" r="A1">
        <v>100</v>
      </c>
      <c t="s" s="2" r="B1">
        <v>101</v>
      </c>
      <c t="s" s="2" r="C1">
        <v>102</v>
      </c>
      <c t="s" s="2" r="D1">
        <v>103</v>
      </c>
      <c t="s" s="2" r="E1">
        <v>61</v>
      </c>
      <c t="s" s="2" r="F1">
        <v>104</v>
      </c>
      <c t="s" s="2" r="G1">
        <v>105</v>
      </c>
      <c t="s" s="2" r="H1">
        <v>106</v>
      </c>
      <c t="s" s="2" r="I1">
        <v>107</v>
      </c>
    </row>
    <row spans="1:9" r="2">
      <c t="s" s="3" r="A2">
        <v>108</v>
      </c>
      <c t="n" s="8" r="B2">
        <v>13855</v>
      </c>
      <c t="n" s="8" r="C2">
        <v>8</v>
      </c>
      <c t="n" s="8" r="D2">
        <v>107</v>
      </c>
      <c t="s" s="3" r="E2">
        <v>37</v>
      </c>
      <c t="n" s="8" r="F2">
        <v>14114</v>
      </c>
      <c t="s" s="3" r="G2">
        <v>37</v>
      </c>
      <c t="s" s="3" r="H2">
        <v>37</v>
      </c>
      <c t="n" s="8" r="I2">
        <v>-374</v>
      </c>
    </row>
    <row spans="1:9" r="3">
      <c t="s" s="3" r="A3">
        <v>109</v>
      </c>
      <c t="n" s="5" r="C3">
        <v>787</v>
      </c>
      <c t="n" s="5" r="D3">
        <v>10693</v>
      </c>
    </row>
    <row spans="1:9" r="4">
      <c t="s" s="3" r="A4">
        <v>110</v>
      </c>
      <c t="n" s="5" r="B4">
        <v>746</v>
      </c>
      <c t="s" s="3" r="C4">
        <v>37</v>
      </c>
      <c t="n" s="8" r="D4">
        <v>3</v>
      </c>
      <c t="s" s="3" r="E4">
        <v>37</v>
      </c>
      <c t="n" s="5" r="F4">
        <v>743</v>
      </c>
      <c t="s" s="3" r="G4">
        <v>37</v>
      </c>
      <c t="s" s="3" r="H4">
        <v>37</v>
      </c>
      <c t="s" s="3" r="I4">
        <v>37</v>
      </c>
    </row>
    <row spans="1:9" r="5">
      <c t="s" s="3" r="A5">
        <v>111</v>
      </c>
      <c t="n" s="5" r="D5">
        <v>311</v>
      </c>
    </row>
    <row spans="1:9" r="6">
      <c t="s" s="3" r="A6">
        <v>112</v>
      </c>
      <c t="n" s="5" r="B6">
        <v>17</v>
      </c>
      <c t="s" s="3" r="E6">
        <v>37</v>
      </c>
      <c t="n" s="5" r="F6">
        <v>17</v>
      </c>
      <c t="s" s="3" r="G6">
        <v>37</v>
      </c>
      <c t="s" s="3" r="I6">
        <v>37</v>
      </c>
    </row>
    <row spans="1:9" r="7">
      <c t="s" s="3" r="A7">
        <v>113</v>
      </c>
      <c t="n" s="5" r="D7">
        <v>3</v>
      </c>
    </row>
    <row spans="1:9" r="8">
      <c t="s" s="3" r="A8">
        <v>114</v>
      </c>
      <c t="s" s="3" r="B8">
        <v>37</v>
      </c>
      <c t="s" s="3" r="C8">
        <v>37</v>
      </c>
      <c t="s" s="3" r="D8">
        <v>37</v>
      </c>
      <c t="s" s="3" r="E8">
        <v>37</v>
      </c>
      <c t="s" s="3" r="F8">
        <v>37</v>
      </c>
      <c t="s" s="3" r="G8">
        <v>37</v>
      </c>
      <c t="s" s="3" r="H8">
        <v>37</v>
      </c>
      <c t="s" s="3" r="I8">
        <v>37</v>
      </c>
    </row>
    <row spans="1:9" r="9">
      <c t="s" s="3" r="A9">
        <v>115</v>
      </c>
      <c t="n" s="5" r="D9">
        <v>9</v>
      </c>
    </row>
    <row spans="1:9" r="10">
      <c t="s" s="3" r="A10">
        <v>116</v>
      </c>
      <c t="s" s="3" r="B10">
        <v>37</v>
      </c>
      <c t="s" s="3" r="C10">
        <v>37</v>
      </c>
      <c t="s" s="3" r="D10">
        <v>37</v>
      </c>
      <c t="s" s="3" r="E10">
        <v>37</v>
      </c>
      <c t="s" s="3" r="F10">
        <v>37</v>
      </c>
      <c t="s" s="3" r="G10">
        <v>37</v>
      </c>
      <c t="s" s="3" r="H10">
        <v>37</v>
      </c>
      <c t="s" s="3" r="I10">
        <v>37</v>
      </c>
    </row>
    <row spans="1:9" r="11">
      <c t="s" s="3" r="A11">
        <v>117</v>
      </c>
      <c t="n" s="5" r="D11">
        <v>-3</v>
      </c>
    </row>
    <row spans="1:9" r="12">
      <c t="s" s="3" r="A12">
        <v>118</v>
      </c>
      <c t="n" s="5" r="B12">
        <v>12</v>
      </c>
      <c t="s" s="3" r="C12">
        <v>37</v>
      </c>
      <c t="s" s="3" r="D12">
        <v>37</v>
      </c>
      <c t="s" s="3" r="E12">
        <v>37</v>
      </c>
      <c t="n" s="5" r="F12">
        <v>12</v>
      </c>
      <c t="s" s="3" r="G12">
        <v>37</v>
      </c>
      <c t="s" s="3" r="H12">
        <v>37</v>
      </c>
      <c t="s" s="3" r="I12">
        <v>37</v>
      </c>
    </row>
    <row spans="1:9" r="13">
      <c t="s" s="3" r="A13">
        <v>93</v>
      </c>
      <c t="n" s="5" r="B13">
        <v>2069</v>
      </c>
      <c t="s" s="3" r="C13">
        <v>37</v>
      </c>
      <c t="s" s="3" r="D13">
        <v>37</v>
      </c>
      <c t="s" s="3" r="E13">
        <v>37</v>
      </c>
      <c t="s" s="3" r="F13">
        <v>37</v>
      </c>
      <c t="n" s="5" r="G13">
        <v>2037</v>
      </c>
      <c t="s" s="3" r="H13">
        <v>37</v>
      </c>
      <c t="n" s="5" r="I13">
        <v>32</v>
      </c>
    </row>
    <row spans="1:9" r="14">
      <c t="s" s="3" r="A14">
        <v>119</v>
      </c>
      <c t="n" s="5" r="B14">
        <v>16699</v>
      </c>
      <c t="n" s="8" r="C14">
        <v>8</v>
      </c>
      <c t="n" s="8" r="D14">
        <v>110</v>
      </c>
      <c t="s" s="3" r="E14">
        <v>37</v>
      </c>
      <c t="n" s="5" r="F14">
        <v>14886</v>
      </c>
      <c t="n" s="5" r="G14">
        <v>2037</v>
      </c>
      <c t="s" s="3" r="H14">
        <v>37</v>
      </c>
      <c t="n" s="5" r="I14">
        <v>-342</v>
      </c>
    </row>
    <row spans="1:9" r="15">
      <c t="s" s="3" r="A15">
        <v>120</v>
      </c>
      <c t="n" s="5" r="C15">
        <v>787</v>
      </c>
      <c t="n" s="5" r="D15">
        <v>11013</v>
      </c>
    </row>
    <row spans="1:9" r="16">
      <c t="s" s="3" r="A16">
        <v>121</v>
      </c>
      <c t="n" s="5" r="B16">
        <v>3347</v>
      </c>
      <c t="s" s="3" r="C16">
        <v>37</v>
      </c>
      <c t="n" s="8" r="D16">
        <v>3</v>
      </c>
      <c t="n" s="5" r="E16">
        <v>1495</v>
      </c>
      <c t="n" s="5" r="F16">
        <v>1849</v>
      </c>
      <c t="s" s="3" r="G16">
        <v>37</v>
      </c>
      <c t="s" s="3" r="H16">
        <v>37</v>
      </c>
      <c t="s" s="3" r="I16">
        <v>37</v>
      </c>
    </row>
    <row spans="1:9" r="17">
      <c t="s" s="3" r="A17">
        <v>122</v>
      </c>
      <c t="n" s="5" r="D17">
        <v>265</v>
      </c>
    </row>
    <row spans="1:9" r="18">
      <c t="s" s="3" r="A18">
        <v>112</v>
      </c>
      <c t="n" s="5" r="B18">
        <v>68</v>
      </c>
      <c t="s" s="3" r="E18">
        <v>37</v>
      </c>
      <c t="n" s="5" r="F18">
        <v>68</v>
      </c>
      <c t="s" s="3" r="G18">
        <v>37</v>
      </c>
      <c t="s" s="3" r="I18">
        <v>37</v>
      </c>
    </row>
    <row spans="1:9" r="19">
      <c t="s" s="3" r="A19">
        <v>113</v>
      </c>
      <c t="n" s="5" r="D19">
        <v>12</v>
      </c>
    </row>
    <row spans="1:9" r="20">
      <c t="s" s="3" r="A20">
        <v>114</v>
      </c>
      <c t="s" s="3" r="C20">
        <v>37</v>
      </c>
      <c t="s" s="3" r="D20">
        <v>37</v>
      </c>
      <c t="s" s="3" r="E20">
        <v>37</v>
      </c>
      <c t="s" s="3" r="F20">
        <v>37</v>
      </c>
      <c t="s" s="3" r="G20">
        <v>37</v>
      </c>
      <c t="s" s="3" r="H20">
        <v>37</v>
      </c>
      <c t="s" s="3" r="I20">
        <v>37</v>
      </c>
    </row>
    <row spans="1:9" r="21">
      <c t="s" s="3" r="A21">
        <v>115</v>
      </c>
      <c t="n" s="5" r="D21">
        <v>20</v>
      </c>
    </row>
    <row spans="1:9" r="22">
      <c t="s" s="3" r="A22">
        <v>123</v>
      </c>
      <c t="n" s="5" r="B22">
        <v>513</v>
      </c>
      <c t="s" s="3" r="C22">
        <v>37</v>
      </c>
      <c t="s" s="3" r="D22">
        <v>37</v>
      </c>
      <c t="s" s="3" r="E22">
        <v>37</v>
      </c>
      <c t="n" s="5" r="F22">
        <v>513</v>
      </c>
      <c t="s" s="3" r="G22">
        <v>37</v>
      </c>
      <c t="s" s="3" r="H22">
        <v>37</v>
      </c>
      <c t="s" s="3" r="I22">
        <v>37</v>
      </c>
    </row>
    <row spans="1:9" r="23">
      <c t="s" s="3" r="A23">
        <v>124</v>
      </c>
      <c t="n" s="5" r="B23">
        <v>-545</v>
      </c>
      <c t="s" s="3" r="C23">
        <v>37</v>
      </c>
      <c t="s" s="3" r="D23">
        <v>37</v>
      </c>
      <c t="s" s="3" r="E23">
        <v>37</v>
      </c>
      <c t="s" s="3" r="F23">
        <v>37</v>
      </c>
      <c t="s" s="3" r="G23">
        <v>37</v>
      </c>
      <c t="n" s="5" r="H23">
        <v>-545</v>
      </c>
      <c t="s" s="3" r="I23">
        <v>37</v>
      </c>
    </row>
    <row spans="1:9" r="24">
      <c t="s" s="3" r="A24">
        <v>125</v>
      </c>
      <c t="n" s="5" r="B24">
        <v>65</v>
      </c>
      <c t="s" s="3" r="C24">
        <v>37</v>
      </c>
      <c t="s" s="3" r="D24">
        <v>37</v>
      </c>
      <c t="s" s="3" r="E24">
        <v>37</v>
      </c>
      <c t="s" s="3" r="F24">
        <v>37</v>
      </c>
      <c t="s" s="3" r="G24">
        <v>37</v>
      </c>
      <c t="n" s="5" r="H24">
        <v>65</v>
      </c>
      <c t="s" s="3" r="I24">
        <v>37</v>
      </c>
    </row>
    <row spans="1:9" r="25">
      <c t="s" s="3" r="A25">
        <v>126</v>
      </c>
      <c t="s" s="3" r="C25">
        <v>37</v>
      </c>
      <c t="s" s="3" r="D25">
        <v>37</v>
      </c>
      <c t="s" s="3" r="E25">
        <v>37</v>
      </c>
      <c t="s" s="3" r="F25">
        <v>37</v>
      </c>
      <c t="s" s="3" r="G25">
        <v>37</v>
      </c>
      <c t="s" s="3" r="H25">
        <v>37</v>
      </c>
      <c t="s" s="3" r="I25">
        <v>37</v>
      </c>
    </row>
    <row spans="1:9" r="26">
      <c t="s" s="3" r="A26">
        <v>127</v>
      </c>
      <c t="s" s="3" r="C26">
        <v>37</v>
      </c>
      <c t="n" s="5" r="D26">
        <v>-2</v>
      </c>
    </row>
    <row spans="1:9" r="27">
      <c t="s" s="3" r="A27">
        <v>93</v>
      </c>
      <c t="n" s="5" r="B27">
        <v>-2076</v>
      </c>
      <c t="s" s="3" r="C27">
        <v>37</v>
      </c>
      <c t="s" s="3" r="D27">
        <v>37</v>
      </c>
      <c t="s" s="3" r="E27">
        <v>37</v>
      </c>
      <c t="s" s="3" r="F27">
        <v>37</v>
      </c>
      <c t="n" s="5" r="G27">
        <v>-1965</v>
      </c>
      <c t="s" s="3" r="H27">
        <v>37</v>
      </c>
      <c t="n" s="5" r="I27">
        <v>-111</v>
      </c>
    </row>
    <row spans="1:9" r="28">
      <c t="s" s="3" r="A28">
        <v>128</v>
      </c>
      <c t="n" s="5" r="B28">
        <v>-875</v>
      </c>
      <c t="s" s="3" r="C28">
        <v>37</v>
      </c>
      <c t="s" s="3" r="D28">
        <v>37</v>
      </c>
      <c t="s" s="3" r="E28">
        <v>37</v>
      </c>
      <c t="s" s="3" r="F28">
        <v>37</v>
      </c>
      <c t="s" s="3" r="G28">
        <v>37</v>
      </c>
      <c t="s" s="3" r="H28">
        <v>37</v>
      </c>
      <c t="n" s="5" r="I28">
        <v>-875</v>
      </c>
    </row>
    <row spans="1:9" r="29">
      <c t="s" s="3" r="A29">
        <v>129</v>
      </c>
      <c t="n" s="5" r="B29">
        <v>17196</v>
      </c>
      <c t="n" s="8" r="C29">
        <v>8</v>
      </c>
      <c t="n" s="8" r="D29">
        <v>113</v>
      </c>
      <c t="n" s="5" r="E29">
        <v>1495</v>
      </c>
      <c t="n" s="5" r="F29">
        <v>17316</v>
      </c>
      <c t="n" s="5" r="G29">
        <v>72</v>
      </c>
      <c t="n" s="5" r="H29">
        <v>-480</v>
      </c>
      <c t="n" s="5" r="I29">
        <v>-1328</v>
      </c>
    </row>
    <row spans="1:9" r="30">
      <c t="s" s="3" r="A30">
        <v>130</v>
      </c>
      <c t="n" s="5" r="C30">
        <v>787</v>
      </c>
      <c t="n" s="5" r="D30">
        <v>11308</v>
      </c>
    </row>
    <row spans="1:9" r="31">
      <c t="s" s="3" r="A31">
        <v>121</v>
      </c>
      <c t="n" s="5" r="B31">
        <v>2737</v>
      </c>
      <c t="s" s="3" r="C31">
        <v>37</v>
      </c>
      <c t="n" s="8" r="D31">
        <v>1</v>
      </c>
      <c t="n" s="5" r="E31">
        <v>-1495</v>
      </c>
      <c t="n" s="5" r="F31">
        <v>4231</v>
      </c>
      <c t="s" s="3" r="G31">
        <v>37</v>
      </c>
      <c t="s" s="3" r="H31">
        <v>37</v>
      </c>
      <c t="s" s="3" r="I31">
        <v>37</v>
      </c>
    </row>
    <row spans="1:9" r="32">
      <c t="s" s="3" r="A32">
        <v>122</v>
      </c>
      <c t="n" s="5" r="D32">
        <v>121</v>
      </c>
    </row>
    <row spans="1:9" r="33">
      <c t="s" s="3" r="A33">
        <v>112</v>
      </c>
      <c t="n" s="5" r="B33">
        <v>10</v>
      </c>
      <c t="s" s="3" r="E33">
        <v>37</v>
      </c>
      <c t="n" s="5" r="F33">
        <v>10</v>
      </c>
      <c t="s" s="3" r="G33">
        <v>37</v>
      </c>
      <c t="s" s="3" r="I33">
        <v>37</v>
      </c>
    </row>
    <row spans="1:9" r="34">
      <c t="s" s="3" r="A34">
        <v>113</v>
      </c>
      <c t="n" s="5" r="D34">
        <v>2</v>
      </c>
    </row>
    <row spans="1:9" r="35">
      <c t="s" s="3" r="A35">
        <v>118</v>
      </c>
      <c t="n" s="5" r="B35">
        <v>32</v>
      </c>
      <c t="s" s="3" r="C35">
        <v>37</v>
      </c>
      <c t="s" s="3" r="D35">
        <v>37</v>
      </c>
      <c t="s" s="3" r="E35">
        <v>37</v>
      </c>
      <c t="n" s="5" r="F35">
        <v>32</v>
      </c>
      <c t="s" s="3" r="G35">
        <v>37</v>
      </c>
      <c t="s" s="3" r="H35">
        <v>37</v>
      </c>
      <c t="s" s="3" r="I35">
        <v>37</v>
      </c>
    </row>
    <row spans="1:9" r="36">
      <c t="s" s="3" r="A36">
        <v>125</v>
      </c>
      <c t="n" s="5" r="B36">
        <v>52</v>
      </c>
      <c t="s" s="3" r="C36">
        <v>37</v>
      </c>
      <c t="s" s="3" r="D36">
        <v>37</v>
      </c>
      <c t="s" s="3" r="E36">
        <v>37</v>
      </c>
      <c t="s" s="3" r="F36">
        <v>37</v>
      </c>
      <c t="s" s="3" r="G36">
        <v>37</v>
      </c>
      <c t="n" s="5" r="H36">
        <v>52</v>
      </c>
      <c t="s" s="3" r="I36">
        <v>37</v>
      </c>
    </row>
    <row spans="1:9" r="37">
      <c t="s" s="3" r="A37">
        <v>93</v>
      </c>
      <c t="n" s="5" r="B37">
        <v>-8646</v>
      </c>
      <c t="s" s="3" r="C37">
        <v>37</v>
      </c>
      <c t="s" s="3" r="D37">
        <v>37</v>
      </c>
      <c t="s" s="3" r="E37">
        <v>37</v>
      </c>
      <c t="s" s="3" r="F37">
        <v>37</v>
      </c>
      <c t="n" s="5" r="G37">
        <v>-8297</v>
      </c>
      <c t="s" s="3" r="H37">
        <v>37</v>
      </c>
      <c t="n" s="5" r="I37">
        <v>-349</v>
      </c>
    </row>
    <row spans="1:9" r="38">
      <c t="s" s="3" r="A38">
        <v>131</v>
      </c>
      <c t="n" s="8" r="B38">
        <v>11381</v>
      </c>
      <c t="n" s="8" r="C38">
        <v>8</v>
      </c>
      <c t="n" s="8" r="D38">
        <v>114</v>
      </c>
      <c t="s" s="3" r="E38">
        <v>37</v>
      </c>
      <c t="n" s="8" r="F38">
        <v>21589</v>
      </c>
      <c t="n" s="8" r="G38">
        <v>-8225</v>
      </c>
      <c t="n" s="8" r="H38">
        <v>-428</v>
      </c>
      <c t="n" s="8" r="I38">
        <v>-1677</v>
      </c>
    </row>
    <row spans="1:9" r="39">
      <c t="s" s="3" r="A39">
        <v>132</v>
      </c>
      <c t="n" s="5" r="C39">
        <v>787</v>
      </c>
      <c t="n" s="5" r="D39">
        <v>114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69"/>
    <col customWidth="1" max="5" min="5" width="20"/>
    <col customWidth="1" max="6" min="6" width="80"/>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spans="1:14" r="1">
      <c t="s" s="1" r="A1">
        <v>555</v>
      </c>
      <c t="s" s="2" r="B1">
        <v>556</v>
      </c>
      <c t="s" s="2" r="C1">
        <v>557</v>
      </c>
      <c t="s" s="2" r="D1">
        <v>474</v>
      </c>
      <c t="s" s="2" r="E1">
        <v>558</v>
      </c>
      <c t="s" s="2" r="F1">
        <v>559</v>
      </c>
      <c t="s" s="2" r="G1">
        <v>560</v>
      </c>
      <c t="s" s="2" r="H1">
        <v>554</v>
      </c>
      <c t="s" s="2" r="I1">
        <v>468</v>
      </c>
      <c t="s" s="2" r="J1">
        <v>469</v>
      </c>
      <c t="s" s="2" r="K1">
        <v>470</v>
      </c>
      <c t="s" s="2" r="L1">
        <v>561</v>
      </c>
      <c t="s" s="2" r="M1">
        <v>471</v>
      </c>
      <c t="s" s="2" r="N1">
        <v>562</v>
      </c>
    </row>
    <row spans="1:14" r="2">
      <c t="s" s="7" r="A2">
        <v>563</v>
      </c>
    </row>
    <row spans="1:14" r="3">
      <c t="s" s="3" r="A3">
        <v>564</v>
      </c>
      <c t="n" s="8" r="L3">
        <v>1000000</v>
      </c>
    </row>
    <row spans="1:14" r="4">
      <c t="s" s="3" r="A4">
        <v>565</v>
      </c>
      <c t="n" s="8" r="H4">
        <v>407000</v>
      </c>
      <c t="n" s="8" r="I4">
        <v>505000</v>
      </c>
      <c t="n" s="8" r="J4">
        <v>374000</v>
      </c>
      <c t="s" s="3" r="K4">
        <v>37</v>
      </c>
      <c t="n" s="8" r="L4">
        <v>1286000</v>
      </c>
    </row>
    <row spans="1:14" r="5">
      <c t="s" s="3" r="A5">
        <v>566</v>
      </c>
      <c t="s" s="3" r="D5">
        <v>567</v>
      </c>
      <c t="s" s="3" r="L5">
        <v>568</v>
      </c>
    </row>
    <row spans="1:14" r="6">
      <c t="s" s="3" r="A6">
        <v>569</v>
      </c>
      <c t="n" s="8" r="C6">
        <v>575</v>
      </c>
      <c t="n" s="8" r="F6">
        <v>600</v>
      </c>
    </row>
    <row spans="1:14" r="7">
      <c t="s" s="3" r="A7">
        <v>570</v>
      </c>
      <c t="n" s="8" r="C7">
        <v>7200</v>
      </c>
      <c t="n" s="8" r="D7">
        <v>37200</v>
      </c>
      <c t="n" s="8" r="L7">
        <v>18000</v>
      </c>
    </row>
    <row spans="1:14" r="8">
      <c t="s" s="3" r="A8">
        <v>571</v>
      </c>
      <c t="s" s="3" r="C8">
        <v>572</v>
      </c>
      <c t="s" s="3" r="D8">
        <v>573</v>
      </c>
    </row>
    <row spans="1:14" r="9">
      <c t="s" s="3" r="A9">
        <v>574</v>
      </c>
      <c t="s" s="3" r="F9">
        <v>575</v>
      </c>
    </row>
    <row spans="1:14" r="10">
      <c t="s" s="3" r="A10">
        <v>576</v>
      </c>
      <c t="n" s="8" r="L10">
        <v>51543</v>
      </c>
      <c t="n" s="8" r="M10">
        <v>40685</v>
      </c>
      <c t="n" s="8" r="N10">
        <v>25785</v>
      </c>
    </row>
    <row spans="1:14" r="11">
      <c t="s" s="3" r="A11">
        <v>577</v>
      </c>
      <c t="n" s="5" r="E11">
        <v>4</v>
      </c>
    </row>
    <row spans="1:14" r="12">
      <c t="s" s="3" r="A12">
        <v>578</v>
      </c>
    </row>
    <row spans="1:14" r="13">
      <c t="s" s="7" r="A13">
        <v>563</v>
      </c>
    </row>
    <row spans="1:14" r="14">
      <c t="s" s="3" r="A14">
        <v>579</v>
      </c>
      <c t="n" s="8" r="B14">
        <v>2100000</v>
      </c>
    </row>
    <row spans="1:14" r="15">
      <c t="s" s="3" r="A15">
        <v>580</v>
      </c>
      <c t="n" s="5" r="B15">
        <v>630000</v>
      </c>
    </row>
    <row spans="1:14" r="16">
      <c t="s" s="3" r="A16">
        <v>581</v>
      </c>
      <c t="n" s="8" r="B16">
        <v>1470000</v>
      </c>
    </row>
    <row spans="1:14" r="17">
      <c t="s" s="3" r="A17">
        <v>582</v>
      </c>
    </row>
    <row spans="1:14" r="18">
      <c t="s" s="7" r="A18">
        <v>563</v>
      </c>
    </row>
    <row spans="1:14" r="19">
      <c t="s" s="3" r="A19">
        <v>583</v>
      </c>
      <c t="s" s="3" r="L19">
        <v>445</v>
      </c>
    </row>
    <row spans="1:14" r="20">
      <c t="s" s="3" r="A20">
        <v>584</v>
      </c>
    </row>
    <row spans="1:14" r="21">
      <c t="s" s="7" r="A21">
        <v>563</v>
      </c>
    </row>
    <row spans="1:14" r="22">
      <c t="s" s="3" r="A22">
        <v>583</v>
      </c>
      <c t="s" s="3" r="L22">
        <v>585</v>
      </c>
    </row>
    <row spans="1:14" r="23">
      <c t="s" s="3" r="A23">
        <v>586</v>
      </c>
    </row>
    <row spans="1:14" r="24">
      <c t="s" s="7" r="A24">
        <v>563</v>
      </c>
    </row>
    <row spans="1:14" r="25">
      <c t="s" s="3" r="A25">
        <v>565</v>
      </c>
      <c t="n" s="8" r="L25">
        <v>1000000</v>
      </c>
    </row>
    <row spans="1:14" r="26">
      <c t="s" s="3" r="A26">
        <v>566</v>
      </c>
      <c t="s" s="3" r="L26">
        <v>300</v>
      </c>
    </row>
    <row spans="1:14" r="27">
      <c t="s" s="3" r="A27">
        <v>587</v>
      </c>
    </row>
    <row spans="1:14" r="28">
      <c t="s" s="7" r="A28">
        <v>563</v>
      </c>
    </row>
    <row spans="1:14" r="29">
      <c t="s" s="3" r="A29">
        <v>566</v>
      </c>
      <c t="s" s="3" r="L29">
        <v>588</v>
      </c>
    </row>
    <row spans="1:14" r="30">
      <c t="s" s="3" r="A30">
        <v>589</v>
      </c>
    </row>
    <row spans="1:14" r="31">
      <c t="s" s="7" r="A31">
        <v>563</v>
      </c>
    </row>
    <row spans="1:14" r="32">
      <c t="s" s="3" r="A32">
        <v>566</v>
      </c>
      <c t="s" s="3" r="L32">
        <v>590</v>
      </c>
    </row>
    <row spans="1:14" r="33">
      <c t="s" s="3" r="A33">
        <v>591</v>
      </c>
      <c t="n" s="5" r="L33">
        <v>14</v>
      </c>
    </row>
    <row spans="1:14" r="34">
      <c t="s" s="3" r="A34">
        <v>592</v>
      </c>
    </row>
    <row spans="1:14" r="35">
      <c t="s" s="7" r="A35">
        <v>563</v>
      </c>
    </row>
    <row spans="1:14" r="36">
      <c t="s" s="3" r="A36">
        <v>566</v>
      </c>
      <c t="s" s="3" r="L36">
        <v>593</v>
      </c>
    </row>
    <row spans="1:14" r="37">
      <c t="s" s="3" r="A37">
        <v>591</v>
      </c>
      <c t="n" s="5" r="L37">
        <v>118</v>
      </c>
    </row>
    <row spans="1:14" r="38">
      <c t="s" s="3" r="A38">
        <v>594</v>
      </c>
    </row>
    <row spans="1:14" r="39">
      <c t="s" s="7" r="A39">
        <v>563</v>
      </c>
    </row>
    <row spans="1:14" r="40">
      <c t="s" s="3" r="A40">
        <v>595</v>
      </c>
      <c t="s" s="3" r="G40">
        <v>596</v>
      </c>
    </row>
    <row spans="1:14" r="41">
      <c t="s" s="3" r="A41">
        <v>597</v>
      </c>
      <c t="n" s="8" r="G41">
        <v>3250000</v>
      </c>
    </row>
    <row spans="1:14" r="42">
      <c t="s" s="3" r="A42">
        <v>598</v>
      </c>
      <c t="n" s="8" r="L42">
        <v>48000</v>
      </c>
      <c t="n" s="8" r="M42">
        <v>8000</v>
      </c>
      <c t="n" s="8" r="N42">
        <v>3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99</v>
      </c>
      <c t="s" s="2" r="B1">
        <v>1</v>
      </c>
    </row>
    <row spans="1:3" r="2">
      <c t="s" s="2" r="B2">
        <v>2</v>
      </c>
      <c t="s" s="2" r="C2">
        <v>31</v>
      </c>
    </row>
    <row spans="1:3" r="3">
      <c t="s" s="7" r="A3">
        <v>600</v>
      </c>
    </row>
    <row spans="1:3" r="4">
      <c t="s" s="3" r="A4">
        <v>601</v>
      </c>
      <c t="s" s="3" r="B4">
        <v>37</v>
      </c>
      <c t="n" s="8" r="C4">
        <v>6</v>
      </c>
    </row>
    <row spans="1:3" r="5">
      <c t="s" s="3" r="A5">
        <v>602</v>
      </c>
      <c t="s" s="3" r="B5">
        <v>37</v>
      </c>
      <c t="n" s="5" r="C5">
        <v>464</v>
      </c>
    </row>
    <row spans="1:3" r="6">
      <c t="s" s="3" r="A6">
        <v>603</v>
      </c>
      <c t="s" s="3" r="B6">
        <v>37</v>
      </c>
      <c t="s" s="3" r="C6">
        <v>37</v>
      </c>
    </row>
    <row spans="1:3" r="7">
      <c t="s" s="3" r="A7">
        <v>604</v>
      </c>
      <c t="s" s="3" r="B7">
        <v>37</v>
      </c>
      <c t="n" s="5" r="C7">
        <v>-470</v>
      </c>
    </row>
    <row spans="1:3" r="8">
      <c t="s" s="3" r="A8">
        <v>605</v>
      </c>
      <c t="s" s="3" r="B8">
        <v>37</v>
      </c>
      <c t="s" s="3" r="C8">
        <v>37</v>
      </c>
    </row>
    <row spans="1:3" r="9">
      <c t="s" s="3" r="A9">
        <v>606</v>
      </c>
      <c t="s" s="3" r="B9">
        <v>37</v>
      </c>
      <c t="s" s="3" r="C9">
        <v>37</v>
      </c>
    </row>
    <row spans="1:3" r="10">
      <c t="s" s="3" r="A10">
        <v>607</v>
      </c>
      <c t="s" s="3" r="B10">
        <v>37</v>
      </c>
      <c t="n" s="8" r="C10">
        <v>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608</v>
      </c>
      <c t="s" s="2" r="B1">
        <v>1</v>
      </c>
    </row>
    <row spans="1:4" r="2">
      <c t="s" s="2" r="B2">
        <v>2</v>
      </c>
      <c t="s" s="2" r="C2">
        <v>31</v>
      </c>
      <c t="s" s="2" r="D2">
        <v>77</v>
      </c>
    </row>
    <row spans="1:4" r="3">
      <c t="s" s="7" r="A3">
        <v>609</v>
      </c>
    </row>
    <row spans="1:4" r="4">
      <c t="s" s="3" r="A4">
        <v>89</v>
      </c>
      <c t="s" s="3" r="B4">
        <v>37</v>
      </c>
      <c t="s" s="3" r="C4">
        <v>37</v>
      </c>
      <c t="n" s="8" r="D4">
        <v>386000</v>
      </c>
    </row>
    <row spans="1:4" r="5">
      <c t="s" s="3" r="A5">
        <v>610</v>
      </c>
    </row>
    <row spans="1:4" r="6">
      <c t="s" s="7" r="A6">
        <v>609</v>
      </c>
    </row>
    <row spans="1:4" r="7">
      <c t="s" s="3" r="A7">
        <v>89</v>
      </c>
      <c t="n" s="8" r="D7">
        <v>386000</v>
      </c>
    </row>
    <row spans="1:4" r="8">
      <c t="s" s="3" r="A8">
        <v>611</v>
      </c>
      <c t="n" s="8" r="C8">
        <v>5134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12</v>
      </c>
      <c t="s" s="2" r="B1">
        <v>309</v>
      </c>
      <c t="s" s="2" r="N1">
        <v>1</v>
      </c>
    </row>
    <row spans="1:16" r="2">
      <c t="s" s="2" r="B2">
        <v>2</v>
      </c>
      <c t="s" s="2" r="C2">
        <v>310</v>
      </c>
      <c t="s" s="2" r="D2">
        <v>311</v>
      </c>
      <c t="s" s="2" r="E2">
        <v>312</v>
      </c>
      <c t="s" s="2" r="F2">
        <v>31</v>
      </c>
      <c t="s" s="2" r="G2">
        <v>313</v>
      </c>
      <c t="s" s="2" r="H2">
        <v>314</v>
      </c>
      <c t="s" s="2" r="I2">
        <v>315</v>
      </c>
      <c t="s" s="2" r="J2">
        <v>77</v>
      </c>
      <c t="s" s="2" r="K2">
        <v>316</v>
      </c>
      <c t="s" s="2" r="L2">
        <v>613</v>
      </c>
      <c t="s" s="2" r="M2">
        <v>317</v>
      </c>
      <c t="s" s="2" r="N2">
        <v>2</v>
      </c>
      <c t="s" s="2" r="O2">
        <v>31</v>
      </c>
      <c t="s" s="2" r="P2">
        <v>77</v>
      </c>
    </row>
    <row spans="1:16" r="3">
      <c t="s" s="7" r="A3">
        <v>614</v>
      </c>
    </row>
    <row spans="1:16" r="4">
      <c t="s" s="3" r="A4">
        <v>79</v>
      </c>
      <c t="n" s="8" r="B4">
        <v>122</v>
      </c>
      <c t="n" s="8" r="C4">
        <v>219</v>
      </c>
      <c t="n" s="8" r="D4">
        <v>112</v>
      </c>
      <c t="n" s="8" r="E4">
        <v>1703</v>
      </c>
      <c t="n" s="8" r="F4">
        <v>2769</v>
      </c>
      <c t="n" s="8" r="G4">
        <v>2867</v>
      </c>
      <c t="n" s="8" r="H4">
        <v>2781</v>
      </c>
      <c t="n" s="8" r="I4">
        <v>4823</v>
      </c>
      <c t="n" s="8" r="J4">
        <v>3303</v>
      </c>
      <c t="n" s="8" r="K4">
        <v>913</v>
      </c>
      <c t="n" s="8" r="L4">
        <v>453</v>
      </c>
      <c t="n" s="8" r="M4">
        <v>127</v>
      </c>
      <c t="n" s="8" r="N4">
        <v>2156</v>
      </c>
      <c t="n" s="8" r="O4">
        <v>13240</v>
      </c>
      <c t="n" s="8" r="P4">
        <v>4796</v>
      </c>
    </row>
    <row spans="1:16" r="5">
      <c t="s" s="3" r="A5">
        <v>294</v>
      </c>
    </row>
    <row spans="1:16" r="6">
      <c t="s" s="7" r="A6">
        <v>614</v>
      </c>
    </row>
    <row spans="1:16" r="7">
      <c t="s" s="3" r="A7">
        <v>79</v>
      </c>
      <c t="n" s="5" r="N7">
        <v>461</v>
      </c>
      <c t="n" s="5" r="O7">
        <v>426</v>
      </c>
      <c t="n" s="5" r="P7">
        <v>424</v>
      </c>
    </row>
    <row spans="1:16" r="8">
      <c t="s" s="3" r="A8">
        <v>615</v>
      </c>
    </row>
    <row spans="1:16" r="9">
      <c t="s" s="7" r="A9">
        <v>614</v>
      </c>
    </row>
    <row spans="1:16" r="10">
      <c t="s" s="3" r="A10">
        <v>79</v>
      </c>
      <c t="n" s="5" r="N10">
        <v>165</v>
      </c>
      <c t="n" s="5" r="O10">
        <v>165</v>
      </c>
      <c t="n" s="5" r="P10">
        <v>165</v>
      </c>
    </row>
    <row spans="1:16" r="11">
      <c t="s" s="3" r="A11">
        <v>616</v>
      </c>
    </row>
    <row spans="1:16" r="12">
      <c t="s" s="7" r="A12">
        <v>614</v>
      </c>
    </row>
    <row spans="1:16" r="13">
      <c t="s" s="3" r="A13">
        <v>79</v>
      </c>
      <c t="n" s="5" r="N13">
        <v>86</v>
      </c>
      <c t="n" s="5" r="O13">
        <v>87</v>
      </c>
      <c t="n" s="5" r="P13">
        <v>114</v>
      </c>
    </row>
    <row spans="1:16" r="14">
      <c t="s" s="3" r="A14">
        <v>617</v>
      </c>
    </row>
    <row spans="1:16" r="15">
      <c t="s" s="7" r="A15">
        <v>614</v>
      </c>
    </row>
    <row spans="1:16" r="16">
      <c t="s" s="3" r="A16">
        <v>79</v>
      </c>
      <c t="n" s="8" r="N16">
        <v>58</v>
      </c>
      <c t="n" s="8" r="O16">
        <v>70</v>
      </c>
      <c t="n" s="8" r="P16">
        <v>53</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18</v>
      </c>
      <c t="s" s="2" r="B1">
        <v>309</v>
      </c>
      <c t="s" s="2" r="N1">
        <v>1</v>
      </c>
    </row>
    <row spans="1:16" r="2">
      <c t="s" s="2" r="B2">
        <v>2</v>
      </c>
      <c t="s" s="2" r="C2">
        <v>310</v>
      </c>
      <c t="s" s="2" r="D2">
        <v>311</v>
      </c>
      <c t="s" s="2" r="E2">
        <v>312</v>
      </c>
      <c t="s" s="2" r="F2">
        <v>31</v>
      </c>
      <c t="s" s="2" r="G2">
        <v>313</v>
      </c>
      <c t="s" s="2" r="H2">
        <v>314</v>
      </c>
      <c t="s" s="2" r="I2">
        <v>315</v>
      </c>
      <c t="s" s="2" r="J2">
        <v>77</v>
      </c>
      <c t="s" s="2" r="K2">
        <v>316</v>
      </c>
      <c t="s" s="2" r="L2">
        <v>613</v>
      </c>
      <c t="s" s="2" r="M2">
        <v>317</v>
      </c>
      <c t="s" s="2" r="N2">
        <v>2</v>
      </c>
      <c t="s" s="2" r="O2">
        <v>31</v>
      </c>
      <c t="s" s="2" r="P2">
        <v>77</v>
      </c>
    </row>
    <row spans="1:16" r="3">
      <c t="s" s="7" r="A3">
        <v>619</v>
      </c>
    </row>
    <row spans="1:16" r="4">
      <c t="s" s="3" r="A4">
        <v>79</v>
      </c>
      <c t="n" s="8" r="B4">
        <v>122</v>
      </c>
      <c t="n" s="8" r="C4">
        <v>219</v>
      </c>
      <c t="n" s="8" r="D4">
        <v>112</v>
      </c>
      <c t="n" s="8" r="E4">
        <v>1703</v>
      </c>
      <c t="n" s="8" r="F4">
        <v>2769</v>
      </c>
      <c t="n" s="8" r="G4">
        <v>2867</v>
      </c>
      <c t="n" s="8" r="H4">
        <v>2781</v>
      </c>
      <c t="n" s="8" r="I4">
        <v>4823</v>
      </c>
      <c t="n" s="8" r="J4">
        <v>3303</v>
      </c>
      <c t="n" s="8" r="K4">
        <v>913</v>
      </c>
      <c t="n" s="8" r="L4">
        <v>453</v>
      </c>
      <c t="n" s="8" r="M4">
        <v>127</v>
      </c>
      <c t="n" s="8" r="N4">
        <v>2156</v>
      </c>
      <c t="n" s="8" r="O4">
        <v>13240</v>
      </c>
      <c t="n" s="8" r="P4">
        <v>4796</v>
      </c>
    </row>
    <row spans="1:16" r="5">
      <c t="s" s="3" r="A5">
        <v>620</v>
      </c>
    </row>
    <row spans="1:16" r="6">
      <c t="s" s="7" r="A6">
        <v>619</v>
      </c>
    </row>
    <row spans="1:16" r="7">
      <c t="s" s="3" r="A7">
        <v>621</v>
      </c>
      <c t="s" s="3" r="O7">
        <v>505</v>
      </c>
    </row>
    <row spans="1:16" r="8">
      <c t="s" s="3" r="A8">
        <v>303</v>
      </c>
    </row>
    <row spans="1:16" r="9">
      <c t="s" s="7" r="A9">
        <v>619</v>
      </c>
    </row>
    <row spans="1:16" r="10">
      <c t="s" s="3" r="A10">
        <v>79</v>
      </c>
      <c t="n" s="5" r="N10">
        <v>1695</v>
      </c>
      <c t="n" s="8" r="O10">
        <v>12814</v>
      </c>
      <c t="n" s="8" r="P10">
        <v>4372</v>
      </c>
    </row>
    <row spans="1:16" r="11">
      <c t="s" s="3" r="A11">
        <v>622</v>
      </c>
      <c t="n" s="8" r="N11">
        <v>18300</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623</v>
      </c>
      <c t="s" s="2" r="B1">
        <v>1</v>
      </c>
    </row>
    <row spans="1:2" r="2">
      <c t="s" s="2" r="B2">
        <v>554</v>
      </c>
    </row>
    <row spans="1:2" r="3">
      <c t="s" s="7" r="A3">
        <v>189</v>
      </c>
    </row>
    <row spans="1:2" r="4">
      <c t="s" s="3" r="A4">
        <v>624</v>
      </c>
      <c t="n" s="8" r="B4">
        <v>52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25</v>
      </c>
      <c t="s" s="2" r="B1">
        <v>309</v>
      </c>
      <c t="s" s="2" r="N1">
        <v>1</v>
      </c>
    </row>
    <row spans="1:16" r="2">
      <c t="s" s="2" r="B2">
        <v>2</v>
      </c>
      <c t="s" s="2" r="C2">
        <v>310</v>
      </c>
      <c t="s" s="2" r="D2">
        <v>311</v>
      </c>
      <c t="s" s="2" r="E2">
        <v>312</v>
      </c>
      <c t="s" s="2" r="F2">
        <v>31</v>
      </c>
      <c t="s" s="2" r="G2">
        <v>313</v>
      </c>
      <c t="s" s="2" r="H2">
        <v>314</v>
      </c>
      <c t="s" s="2" r="I2">
        <v>315</v>
      </c>
      <c t="s" s="2" r="J2">
        <v>77</v>
      </c>
      <c t="s" s="2" r="K2">
        <v>316</v>
      </c>
      <c t="s" s="2" r="L2">
        <v>613</v>
      </c>
      <c t="s" s="2" r="M2">
        <v>317</v>
      </c>
      <c t="s" s="2" r="N2">
        <v>2</v>
      </c>
      <c t="s" s="2" r="O2">
        <v>31</v>
      </c>
      <c t="s" s="2" r="P2">
        <v>77</v>
      </c>
    </row>
    <row spans="1:16" r="3">
      <c t="s" s="7" r="A3">
        <v>265</v>
      </c>
    </row>
    <row spans="1:16" r="4">
      <c t="s" s="3" r="A4">
        <v>79</v>
      </c>
      <c t="n" s="8" r="B4">
        <v>122</v>
      </c>
      <c t="n" s="8" r="C4">
        <v>219</v>
      </c>
      <c t="n" s="8" r="D4">
        <v>112</v>
      </c>
      <c t="n" s="8" r="E4">
        <v>1703</v>
      </c>
      <c t="n" s="8" r="F4">
        <v>2769</v>
      </c>
      <c t="n" s="8" r="G4">
        <v>2867</v>
      </c>
      <c t="n" s="8" r="H4">
        <v>2781</v>
      </c>
      <c t="n" s="8" r="I4">
        <v>4823</v>
      </c>
      <c t="n" s="8" r="J4">
        <v>3303</v>
      </c>
      <c t="n" s="8" r="K4">
        <v>913</v>
      </c>
      <c t="n" s="8" r="L4">
        <v>453</v>
      </c>
      <c t="n" s="8" r="M4">
        <v>127</v>
      </c>
      <c t="n" s="8" r="N4">
        <v>2156</v>
      </c>
      <c t="n" s="8" r="O4">
        <v>13240</v>
      </c>
      <c t="n" s="8" r="P4">
        <v>4796</v>
      </c>
    </row>
    <row spans="1:16" r="5">
      <c t="s" s="3" r="A5">
        <v>626</v>
      </c>
      <c t="n" s="5" r="N5">
        <v>-9087</v>
      </c>
      <c t="n" s="5" r="O5">
        <v>266</v>
      </c>
      <c t="n" s="5" r="P5">
        <v>-692</v>
      </c>
    </row>
    <row spans="1:16" r="6">
      <c t="s" s="3" r="A6">
        <v>294</v>
      </c>
    </row>
    <row spans="1:16" r="7">
      <c t="s" s="7" r="A7">
        <v>265</v>
      </c>
    </row>
    <row spans="1:16" r="8">
      <c t="s" s="3" r="A8">
        <v>79</v>
      </c>
      <c t="n" s="5" r="N8">
        <v>461</v>
      </c>
      <c t="n" s="5" r="O8">
        <v>426</v>
      </c>
      <c t="n" s="5" r="P8">
        <v>424</v>
      </c>
    </row>
    <row spans="1:16" r="9">
      <c t="s" s="3" r="A9">
        <v>626</v>
      </c>
      <c t="n" s="5" r="N9">
        <v>-5508</v>
      </c>
      <c t="n" s="5" r="O9">
        <v>-1641</v>
      </c>
      <c t="n" s="5" r="P9">
        <v>-495</v>
      </c>
    </row>
    <row spans="1:16" r="10">
      <c t="s" s="3" r="A10">
        <v>303</v>
      </c>
    </row>
    <row spans="1:16" r="11">
      <c t="s" s="7" r="A11">
        <v>265</v>
      </c>
    </row>
    <row spans="1:16" r="12">
      <c t="s" s="3" r="A12">
        <v>79</v>
      </c>
      <c t="n" s="5" r="N12">
        <v>1695</v>
      </c>
      <c t="n" s="5" r="O12">
        <v>12814</v>
      </c>
      <c t="n" s="5" r="P12">
        <v>4372</v>
      </c>
    </row>
    <row spans="1:16" r="13">
      <c t="s" s="3" r="A13">
        <v>626</v>
      </c>
      <c t="n" s="5" r="N13">
        <v>-2688</v>
      </c>
      <c t="n" s="5" r="O13">
        <v>1907</v>
      </c>
      <c t="n" s="5" r="P13">
        <v>-197</v>
      </c>
    </row>
    <row spans="1:16" r="14">
      <c t="s" s="3" r="A14">
        <v>307</v>
      </c>
    </row>
    <row spans="1:16" r="15">
      <c t="s" s="7" r="A15">
        <v>265</v>
      </c>
    </row>
    <row spans="1:16" r="16">
      <c t="s" s="3" r="A16">
        <v>79</v>
      </c>
      <c t="s" s="3" r="N16">
        <v>37</v>
      </c>
      <c t="s" s="3" r="O16">
        <v>37</v>
      </c>
      <c t="s" s="3" r="P16">
        <v>37</v>
      </c>
    </row>
    <row spans="1:16" r="17">
      <c t="s" s="3" r="A17">
        <v>626</v>
      </c>
      <c t="n" s="8" r="N17">
        <v>-891</v>
      </c>
      <c t="s" s="3" r="O17">
        <v>37</v>
      </c>
      <c t="s" s="3" r="P17">
        <v>37</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27</v>
      </c>
      <c t="s" s="2" r="B1">
        <v>2</v>
      </c>
      <c t="s" s="2" r="C1">
        <v>31</v>
      </c>
    </row>
    <row spans="1:3" r="2">
      <c t="s" s="7" r="A2">
        <v>267</v>
      </c>
    </row>
    <row spans="1:3" r="3">
      <c t="s" s="3" r="A3">
        <v>628</v>
      </c>
      <c t="n" s="8" r="B3">
        <v>13497</v>
      </c>
      <c t="n" s="8" r="C3">
        <v>20238</v>
      </c>
    </row>
    <row spans="1:3" r="4">
      <c t="s" s="3" r="A4">
        <v>294</v>
      </c>
    </row>
    <row spans="1:3" r="5">
      <c t="s" s="7" r="A5">
        <v>267</v>
      </c>
    </row>
    <row spans="1:3" r="6">
      <c t="s" s="3" r="A6">
        <v>628</v>
      </c>
      <c t="n" s="5" r="B6">
        <v>10174</v>
      </c>
      <c t="n" s="5" r="C6">
        <v>5637</v>
      </c>
    </row>
    <row spans="1:3" r="7">
      <c t="s" s="3" r="A7">
        <v>303</v>
      </c>
    </row>
    <row spans="1:3" r="8">
      <c t="s" s="7" r="A8">
        <v>267</v>
      </c>
    </row>
    <row spans="1:3" r="9">
      <c t="s" s="3" r="A9">
        <v>628</v>
      </c>
      <c t="n" s="5" r="B9">
        <v>2223</v>
      </c>
      <c t="n" s="5" r="C9">
        <v>14601</v>
      </c>
    </row>
    <row spans="1:3" r="10">
      <c t="s" s="3" r="A10">
        <v>307</v>
      </c>
    </row>
    <row spans="1:3" r="11">
      <c t="s" s="7" r="A11">
        <v>267</v>
      </c>
    </row>
    <row spans="1:3" r="12">
      <c t="s" s="3" r="A12">
        <v>628</v>
      </c>
      <c t="n" s="8" r="B12">
        <v>1100</v>
      </c>
      <c t="s" s="3" r="C12">
        <v>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spans="1:4" r="1">
      <c t="s" s="1" r="A1">
        <v>629</v>
      </c>
      <c t="s" s="2" r="B1">
        <v>292</v>
      </c>
      <c t="s" s="2" r="D1">
        <v>1</v>
      </c>
    </row>
    <row spans="1:4" r="2">
      <c t="s" s="2" r="B2">
        <v>630</v>
      </c>
      <c t="s" s="2" r="C2">
        <v>311</v>
      </c>
      <c t="s" s="2" r="D2">
        <v>2</v>
      </c>
    </row>
    <row spans="1:4" r="3">
      <c t="s" s="7" r="A3">
        <v>631</v>
      </c>
    </row>
    <row spans="1:4" r="4">
      <c t="s" s="3" r="A4">
        <v>632</v>
      </c>
      <c t="n" s="5" r="D4">
        <v>3</v>
      </c>
    </row>
    <row spans="1:4" r="5">
      <c t="s" s="3" r="A5">
        <v>294</v>
      </c>
    </row>
    <row spans="1:4" r="6">
      <c t="s" s="7" r="A6">
        <v>631</v>
      </c>
    </row>
    <row spans="1:4" r="7">
      <c t="s" s="3" r="A7">
        <v>633</v>
      </c>
      <c t="s" s="3" r="B7">
        <v>634</v>
      </c>
      <c t="s" s="3" r="C7">
        <v>635</v>
      </c>
    </row>
    <row spans="1:4" r="8">
      <c t="s" s="3" r="A8">
        <v>636</v>
      </c>
      <c t="s" s="3" r="B8">
        <v>635</v>
      </c>
    </row>
    <row spans="1:4" r="9">
      <c t="s" s="3" r="A9">
        <v>303</v>
      </c>
    </row>
    <row spans="1:4" r="10">
      <c t="s" s="7" r="A10">
        <v>631</v>
      </c>
    </row>
    <row spans="1:4" r="11">
      <c t="s" s="3" r="A11">
        <v>633</v>
      </c>
      <c t="s" s="3" r="B11">
        <v>635</v>
      </c>
      <c t="s" s="3" r="C11">
        <v>634</v>
      </c>
    </row>
    <row spans="1:4" r="12">
      <c t="s" s="3" r="A12">
        <v>636</v>
      </c>
      <c t="s" s="3" r="B12">
        <v>635</v>
      </c>
    </row>
    <row spans="1:4" r="13">
      <c t="s" s="3" r="A13">
        <v>637</v>
      </c>
      <c t="s" s="3" r="B13">
        <v>635</v>
      </c>
    </row>
    <row spans="1:4" r="14">
      <c t="s" s="3" r="A14">
        <v>307</v>
      </c>
    </row>
    <row spans="1:4" r="15">
      <c t="s" s="7" r="A15">
        <v>631</v>
      </c>
    </row>
    <row spans="1:4" r="16">
      <c t="s" s="3" r="A16">
        <v>633</v>
      </c>
      <c t="s" s="3" r="B16">
        <v>297</v>
      </c>
    </row>
    <row spans="1:4" r="17">
      <c t="s" s="3" r="A17">
        <v>636</v>
      </c>
      <c t="s" s="3" r="B17">
        <v>6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39</v>
      </c>
      <c t="s" s="2" r="B1">
        <v>309</v>
      </c>
      <c t="s" s="2" r="N1">
        <v>1</v>
      </c>
    </row>
    <row spans="1:16" r="2">
      <c t="s" s="2" r="B2">
        <v>2</v>
      </c>
      <c t="s" s="2" r="C2">
        <v>310</v>
      </c>
      <c t="s" s="2" r="D2">
        <v>311</v>
      </c>
      <c t="s" s="2" r="E2">
        <v>312</v>
      </c>
      <c t="s" s="2" r="F2">
        <v>31</v>
      </c>
      <c t="s" s="2" r="G2">
        <v>313</v>
      </c>
      <c t="s" s="2" r="H2">
        <v>314</v>
      </c>
      <c t="s" s="2" r="I2">
        <v>315</v>
      </c>
      <c t="s" s="2" r="J2">
        <v>77</v>
      </c>
      <c t="s" s="2" r="K2">
        <v>316</v>
      </c>
      <c t="s" s="2" r="L2">
        <v>613</v>
      </c>
      <c t="s" s="2" r="M2">
        <v>317</v>
      </c>
      <c t="s" s="2" r="N2">
        <v>2</v>
      </c>
      <c t="s" s="2" r="O2">
        <v>31</v>
      </c>
      <c t="s" s="2" r="P2">
        <v>77</v>
      </c>
    </row>
    <row spans="1:16" r="3">
      <c t="s" s="7" r="A3">
        <v>270</v>
      </c>
    </row>
    <row spans="1:16" r="4">
      <c t="s" s="3" r="A4">
        <v>79</v>
      </c>
      <c t="n" s="8" r="B4">
        <v>122</v>
      </c>
      <c t="n" s="8" r="C4">
        <v>219</v>
      </c>
      <c t="n" s="8" r="D4">
        <v>112</v>
      </c>
      <c t="n" s="8" r="E4">
        <v>1703</v>
      </c>
      <c t="n" s="8" r="F4">
        <v>2769</v>
      </c>
      <c t="n" s="8" r="G4">
        <v>2867</v>
      </c>
      <c t="n" s="8" r="H4">
        <v>2781</v>
      </c>
      <c t="n" s="8" r="I4">
        <v>4823</v>
      </c>
      <c t="n" s="8" r="J4">
        <v>3303</v>
      </c>
      <c t="n" s="8" r="K4">
        <v>913</v>
      </c>
      <c t="n" s="8" r="L4">
        <v>453</v>
      </c>
      <c t="n" s="8" r="M4">
        <v>127</v>
      </c>
      <c t="n" s="8" r="N4">
        <v>2156</v>
      </c>
      <c t="n" s="8" r="O4">
        <v>13240</v>
      </c>
      <c t="n" s="8" r="P4">
        <v>4796</v>
      </c>
    </row>
    <row spans="1:16" r="5">
      <c t="s" s="3" r="A5">
        <v>81</v>
      </c>
      <c t="n" s="5" r="B5">
        <v>50</v>
      </c>
      <c t="n" s="5" r="C5">
        <v>88</v>
      </c>
      <c t="n" s="5" r="D5">
        <v>13</v>
      </c>
      <c t="n" s="5" r="E5">
        <v>782</v>
      </c>
      <c t="n" s="5" r="F5">
        <v>1282</v>
      </c>
      <c t="n" s="5" r="G5">
        <v>1315</v>
      </c>
      <c t="n" s="5" r="H5">
        <v>1338</v>
      </c>
      <c t="n" s="5" r="I5">
        <v>2108</v>
      </c>
      <c t="n" s="5" r="J5">
        <v>1751</v>
      </c>
      <c t="n" s="5" r="K5">
        <v>425</v>
      </c>
      <c t="n" s="5" r="L5">
        <v>283</v>
      </c>
      <c t="n" s="5" r="M5">
        <v>28</v>
      </c>
      <c t="n" s="5" r="N5">
        <v>933</v>
      </c>
      <c t="n" s="5" r="O5">
        <v>6043</v>
      </c>
      <c t="n" s="5" r="P5">
        <v>2487</v>
      </c>
    </row>
    <row spans="1:16" r="6">
      <c t="s" s="3" r="A6">
        <v>82</v>
      </c>
      <c t="n" s="5" r="B6">
        <v>407</v>
      </c>
      <c t="n" s="5" r="C6">
        <v>505</v>
      </c>
      <c t="n" s="5" r="D6">
        <v>374</v>
      </c>
      <c t="s" s="3" r="E6">
        <v>37</v>
      </c>
      <c t="n" s="5" r="N6">
        <v>1286</v>
      </c>
    </row>
    <row spans="1:16" r="7">
      <c t="s" s="3" r="A7">
        <v>83</v>
      </c>
      <c t="n" s="5" r="B7">
        <v>3538</v>
      </c>
      <c t="n" s="5" r="C7">
        <v>1528</v>
      </c>
      <c t="n" s="5" r="D7">
        <v>2346</v>
      </c>
      <c t="n" s="5" r="E7">
        <v>1612</v>
      </c>
      <c t="n" s="5" r="F7">
        <v>2870</v>
      </c>
      <c t="n" s="5" r="G7">
        <v>1353</v>
      </c>
      <c t="n" s="5" r="H7">
        <v>1605</v>
      </c>
      <c t="n" s="5" r="I7">
        <v>1103</v>
      </c>
      <c t="n" s="5" r="J7">
        <v>725</v>
      </c>
      <c t="n" s="5" r="K7">
        <v>665</v>
      </c>
      <c t="n" s="5" r="L7">
        <v>1042</v>
      </c>
      <c t="n" s="5" r="M7">
        <v>569</v>
      </c>
      <c t="n" s="5" r="N7">
        <v>9024</v>
      </c>
      <c t="n" s="5" r="O7">
        <v>6931</v>
      </c>
      <c t="n" s="5" r="P7">
        <v>3001</v>
      </c>
    </row>
    <row spans="1:16" r="8">
      <c t="s" s="3" r="A8">
        <v>88</v>
      </c>
      <c t="n" s="5" r="B8">
        <v>14</v>
      </c>
      <c t="n" s="5" r="C8">
        <v>13</v>
      </c>
      <c t="n" s="5" r="D8">
        <v>400</v>
      </c>
      <c t="n" s="5" r="E8">
        <v>10</v>
      </c>
      <c t="n" s="5" r="F8">
        <v>322</v>
      </c>
      <c t="n" s="5" r="G8">
        <v>9</v>
      </c>
      <c t="n" s="5" r="H8">
        <v>9</v>
      </c>
      <c t="n" s="5" r="I8">
        <v>32</v>
      </c>
      <c t="n" s="5" r="J8">
        <v>13</v>
      </c>
      <c t="n" s="5" r="K8">
        <v>338</v>
      </c>
      <c t="n" s="5" r="L8">
        <v>4</v>
      </c>
      <c t="n" s="5" r="M8">
        <v>53</v>
      </c>
      <c t="n" s="5" r="N8">
        <v>437</v>
      </c>
      <c t="n" s="5" r="O8">
        <v>372</v>
      </c>
      <c t="n" s="5" r="P8">
        <v>408</v>
      </c>
    </row>
    <row spans="1:16" r="9">
      <c t="s" s="3" r="A9">
        <v>640</v>
      </c>
      <c t="n" s="5" r="B9">
        <v>-15</v>
      </c>
      <c t="n" s="5" r="C9">
        <v>25</v>
      </c>
      <c t="s" s="3" r="D9">
        <v>37</v>
      </c>
      <c t="n" s="5" r="E9">
        <v>-6</v>
      </c>
      <c t="n" s="5" r="F9">
        <v>-2660</v>
      </c>
      <c t="n" s="5" r="G9">
        <v>801</v>
      </c>
      <c t="n" s="5" r="H9">
        <v>-100</v>
      </c>
      <c t="n" s="5" r="I9">
        <v>-755</v>
      </c>
      <c t="n" s="5" r="J9">
        <v>2393</v>
      </c>
      <c t="n" s="5" r="K9">
        <v>-40</v>
      </c>
      <c t="s" s="3" r="M9">
        <v>37</v>
      </c>
      <c t="n" s="5" r="N9">
        <v>-4</v>
      </c>
      <c t="n" s="5" r="O9">
        <v>2714</v>
      </c>
      <c t="n" s="5" r="P9">
        <v>-2353</v>
      </c>
    </row>
    <row spans="1:16" r="10">
      <c t="s" s="3" r="A10">
        <v>93</v>
      </c>
      <c t="n" s="5" r="B10">
        <v>-3874</v>
      </c>
      <c t="n" s="5" r="C10">
        <v>-1864</v>
      </c>
      <c t="n" s="5" r="D10">
        <v>-2221</v>
      </c>
      <c t="n" s="5" r="E10">
        <v>-687</v>
      </c>
      <c t="n" s="5" r="F10">
        <v>-3721</v>
      </c>
      <c t="n" s="5" r="G10">
        <v>1009</v>
      </c>
      <c t="n" s="5" r="H10">
        <v>-253</v>
      </c>
      <c t="n" s="5" r="I10">
        <v>889</v>
      </c>
      <c t="n" s="5" r="J10">
        <v>3233</v>
      </c>
      <c t="n" s="5" r="K10">
        <v>121</v>
      </c>
      <c t="n" s="5" r="L10">
        <v>-868</v>
      </c>
      <c t="n" s="5" r="M10">
        <v>-417</v>
      </c>
      <c t="n" s="5" r="N10">
        <v>-8646</v>
      </c>
      <c t="n" s="5" r="O10">
        <v>-2076</v>
      </c>
      <c t="n" s="5" r="P10">
        <v>2069</v>
      </c>
    </row>
    <row spans="1:16" r="11">
      <c t="s" s="3" r="A11">
        <v>94</v>
      </c>
      <c t="n" s="5" r="B11">
        <v>80</v>
      </c>
      <c t="n" s="5" r="C11">
        <v>19</v>
      </c>
      <c t="n" s="5" r="D11">
        <v>195</v>
      </c>
      <c t="n" s="5" r="E11">
        <v>55</v>
      </c>
      <c t="n" s="5" r="F11">
        <v>529</v>
      </c>
      <c t="n" s="5" r="G11">
        <v>-211</v>
      </c>
      <c t="n" s="5" r="H11">
        <v>-24</v>
      </c>
      <c t="n" s="5" r="I11">
        <v>-183</v>
      </c>
      <c t="n" s="5" r="J11">
        <v>-195</v>
      </c>
      <c t="n" s="5" r="K11">
        <v>-4</v>
      </c>
      <c t="n" s="5" r="L11">
        <v>141</v>
      </c>
      <c t="n" s="5" r="M11">
        <v>26</v>
      </c>
      <c t="n" s="5" r="N11">
        <v>-349</v>
      </c>
      <c t="n" s="5" r="O11">
        <v>-111</v>
      </c>
      <c t="n" s="5" r="P11">
        <v>32</v>
      </c>
    </row>
    <row spans="1:16" r="12">
      <c t="s" s="3" r="A12">
        <v>641</v>
      </c>
      <c t="n" s="8" r="B12">
        <v>-3794</v>
      </c>
      <c t="n" s="8" r="C12">
        <v>-1845</v>
      </c>
      <c t="n" s="8" r="D12">
        <v>-2026</v>
      </c>
      <c t="n" s="8" r="E12">
        <v>-632</v>
      </c>
      <c t="n" s="8" r="F12">
        <v>-3192</v>
      </c>
      <c t="n" s="8" r="G12">
        <v>798</v>
      </c>
      <c t="n" s="8" r="H12">
        <v>-277</v>
      </c>
      <c t="n" s="8" r="I12">
        <v>706</v>
      </c>
      <c t="n" s="8" r="J12">
        <v>3038</v>
      </c>
      <c t="n" s="8" r="K12">
        <v>117</v>
      </c>
      <c t="n" s="8" r="L12">
        <v>-727</v>
      </c>
      <c t="n" s="8" r="M12">
        <v>-391</v>
      </c>
      <c t="n" s="8" r="N12">
        <v>-8297</v>
      </c>
      <c t="n" s="8" r="O12">
        <v>-1965</v>
      </c>
      <c t="n" s="8" r="P12">
        <v>2037</v>
      </c>
    </row>
    <row spans="1:16" r="13">
      <c t="s" s="3" r="A13">
        <v>642</v>
      </c>
      <c t="n" s="9" r="B13">
        <v>-0.32</v>
      </c>
      <c t="n" s="9" r="C13">
        <v>-0.15</v>
      </c>
      <c t="n" s="9" r="D13">
        <v>-0.17</v>
      </c>
      <c t="n" s="9" r="E13">
        <v>-0.05</v>
      </c>
      <c t="n" s="9" r="F13">
        <v>-0.28</v>
      </c>
      <c t="n" s="9" r="G13">
        <v>0.07000000000000001</v>
      </c>
      <c t="n" s="9" r="H13">
        <v>-0.02</v>
      </c>
      <c t="n" s="9" r="I13">
        <v>0.06</v>
      </c>
      <c t="n" s="9" r="J13">
        <v>0.28</v>
      </c>
      <c t="n" s="9" r="K13">
        <v>0.01</v>
      </c>
      <c t="n" s="9" r="L13">
        <v>-0.07000000000000001</v>
      </c>
      <c t="n" s="9" r="M13">
        <v>-0.04</v>
      </c>
      <c t="n" s="9" r="N13">
        <v>-0.7</v>
      </c>
      <c t="n" s="9" r="O13">
        <v>-0.17</v>
      </c>
      <c t="n" s="9" r="P13">
        <v>0.19</v>
      </c>
    </row>
    <row spans="1:16" r="14">
      <c t="s" s="3" r="A14">
        <v>643</v>
      </c>
      <c t="n" s="9" r="B14">
        <v>-0.32</v>
      </c>
      <c t="n" s="9" r="C14">
        <v>-0.15</v>
      </c>
      <c t="n" s="9" r="D14">
        <v>-0.17</v>
      </c>
      <c t="n" s="9" r="E14">
        <v>-0.05</v>
      </c>
      <c t="n" s="9" r="F14">
        <v>-0.28</v>
      </c>
      <c t="n" s="9" r="G14">
        <v>0.07000000000000001</v>
      </c>
      <c t="n" s="9" r="H14">
        <v>-0.02</v>
      </c>
      <c t="n" s="9" r="I14">
        <v>0.06</v>
      </c>
      <c t="n" s="9" r="J14">
        <v>0.27</v>
      </c>
      <c t="n" s="9" r="K14">
        <v>0.01</v>
      </c>
      <c t="n" s="9" r="L14">
        <v>-0.07000000000000001</v>
      </c>
      <c t="n" s="9" r="M14">
        <v>-0.04</v>
      </c>
      <c t="n" s="9" r="N14">
        <v>-0.7</v>
      </c>
      <c t="n" s="9" r="O14">
        <v>-0.17</v>
      </c>
      <c t="n" s="9" r="P14">
        <v>0.18</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1</v>
      </c>
      <c t="s" s="2" r="D2">
        <v>77</v>
      </c>
    </row>
    <row spans="1:4" r="3">
      <c t="s" s="7" r="A3">
        <v>134</v>
      </c>
    </row>
    <row spans="1:4" r="4">
      <c t="s" s="3" r="A4">
        <v>93</v>
      </c>
      <c t="n" s="8" r="B4">
        <v>-8646</v>
      </c>
      <c t="n" s="8" r="C4">
        <v>-2076</v>
      </c>
      <c t="n" s="8" r="D4">
        <v>2069</v>
      </c>
    </row>
    <row spans="1:4" r="5">
      <c t="s" s="7" r="A5">
        <v>135</v>
      </c>
    </row>
    <row spans="1:4" r="6">
      <c t="s" s="3" r="A6">
        <v>121</v>
      </c>
      <c t="n" s="5" r="B6">
        <v>2737</v>
      </c>
      <c t="n" s="5" r="C6">
        <v>3347</v>
      </c>
      <c t="n" s="5" r="D6">
        <v>746</v>
      </c>
    </row>
    <row spans="1:4" r="7">
      <c t="s" s="3" r="A7">
        <v>136</v>
      </c>
      <c t="n" s="5" r="B7">
        <v>32</v>
      </c>
      <c t="n" s="5" r="D7">
        <v>12</v>
      </c>
    </row>
    <row spans="1:4" r="8">
      <c t="s" s="3" r="A8">
        <v>125</v>
      </c>
      <c t="n" s="5" r="B8">
        <v>52</v>
      </c>
      <c t="s" s="3" r="C8">
        <v>37</v>
      </c>
      <c t="s" s="3" r="D8">
        <v>37</v>
      </c>
    </row>
    <row spans="1:4" r="9">
      <c t="s" s="3" r="A9">
        <v>137</v>
      </c>
      <c t="s" s="3" r="B9">
        <v>37</v>
      </c>
      <c t="n" s="5" r="C9">
        <v>-35</v>
      </c>
      <c t="s" s="3" r="D9">
        <v>37</v>
      </c>
    </row>
    <row spans="1:4" r="10">
      <c t="s" s="3" r="A10">
        <v>138</v>
      </c>
      <c t="s" s="3" r="B10">
        <v>37</v>
      </c>
      <c t="n" s="5" r="C10">
        <v>2809</v>
      </c>
      <c t="n" s="5" r="D10">
        <v>-2809</v>
      </c>
    </row>
    <row spans="1:4" r="11">
      <c t="s" s="7" r="A11">
        <v>139</v>
      </c>
    </row>
    <row spans="1:4" r="12">
      <c t="s" s="3" r="A12">
        <v>140</v>
      </c>
      <c t="n" s="5" r="B12">
        <v>42</v>
      </c>
      <c t="n" s="5" r="C12">
        <v>-21</v>
      </c>
      <c t="n" s="5" r="D12">
        <v>-1</v>
      </c>
    </row>
    <row spans="1:4" r="13">
      <c t="s" s="3" r="A13">
        <v>35</v>
      </c>
      <c t="n" s="5" r="B13">
        <v>-1354</v>
      </c>
      <c t="n" s="5" r="C13">
        <v>-181</v>
      </c>
      <c t="n" s="5" r="D13">
        <v>-2</v>
      </c>
    </row>
    <row spans="1:4" r="14">
      <c t="s" s="3" r="A14">
        <v>36</v>
      </c>
      <c t="n" s="5" r="B14">
        <v>783</v>
      </c>
      <c t="n" s="5" r="C14">
        <v>4977</v>
      </c>
      <c t="n" s="5" r="D14">
        <v>-5760</v>
      </c>
    </row>
    <row spans="1:4" r="15">
      <c t="s" s="3" r="A15">
        <v>40</v>
      </c>
      <c t="n" s="5" r="B15">
        <v>11</v>
      </c>
      <c t="n" s="5" r="C15">
        <v>20</v>
      </c>
      <c t="n" s="5" r="D15">
        <v>104</v>
      </c>
    </row>
    <row spans="1:4" r="16">
      <c t="s" s="3" r="A16">
        <v>43</v>
      </c>
      <c t="n" s="5" r="B16">
        <v>446</v>
      </c>
      <c t="n" s="5" r="C16">
        <v>238</v>
      </c>
      <c t="n" s="5" r="D16">
        <v>-1</v>
      </c>
    </row>
    <row spans="1:4" r="17">
      <c t="s" s="3" r="A17">
        <v>44</v>
      </c>
      <c t="n" s="5" r="B17">
        <v>214</v>
      </c>
      <c t="n" s="5" r="C17">
        <v>-538</v>
      </c>
      <c t="n" s="5" r="D17">
        <v>-139</v>
      </c>
    </row>
    <row spans="1:4" r="18">
      <c t="s" s="3" r="A18">
        <v>141</v>
      </c>
      <c t="s" s="3" r="B18">
        <v>37</v>
      </c>
      <c t="n" s="5" r="C18">
        <v>-6</v>
      </c>
      <c t="n" s="5" r="D18">
        <v>6</v>
      </c>
    </row>
    <row spans="1:4" r="19">
      <c t="s" s="3" r="A19">
        <v>45</v>
      </c>
      <c t="n" s="5" r="B19">
        <v>-1586</v>
      </c>
      <c t="n" s="5" r="C19">
        <v>-10179</v>
      </c>
      <c t="n" s="5" r="D19">
        <v>11535</v>
      </c>
    </row>
    <row spans="1:4" r="20">
      <c t="s" s="3" r="A20">
        <v>46</v>
      </c>
      <c t="s" s="3" r="B20">
        <v>37</v>
      </c>
      <c t="n" s="5" r="C20">
        <v>-245</v>
      </c>
      <c t="n" s="5" r="D20">
        <v>455</v>
      </c>
    </row>
    <row spans="1:4" r="21">
      <c t="s" s="3" r="A21">
        <v>142</v>
      </c>
      <c t="n" s="5" r="B21">
        <v>-7269</v>
      </c>
      <c t="n" s="5" r="C21">
        <v>-1890</v>
      </c>
      <c t="n" s="5" r="D21">
        <v>6215</v>
      </c>
    </row>
    <row spans="1:4" r="22">
      <c t="s" s="7" r="A22">
        <v>143</v>
      </c>
    </row>
    <row spans="1:4" r="23">
      <c t="s" s="3" r="A23">
        <v>144</v>
      </c>
      <c t="s" s="3" r="B23">
        <v>37</v>
      </c>
      <c t="n" s="5" r="C23">
        <v>-15</v>
      </c>
      <c t="s" s="3" r="D23">
        <v>37</v>
      </c>
    </row>
    <row spans="1:4" r="24">
      <c t="s" s="3" r="A24">
        <v>145</v>
      </c>
      <c t="s" s="3" r="B24">
        <v>37</v>
      </c>
      <c t="n" s="5" r="C24">
        <v>35</v>
      </c>
      <c t="s" s="3" r="D24">
        <v>37</v>
      </c>
    </row>
    <row spans="1:4" r="25">
      <c t="s" s="3" r="A25">
        <v>146</v>
      </c>
      <c t="s" s="3" r="B25">
        <v>37</v>
      </c>
      <c t="n" s="5" r="C25">
        <v>20</v>
      </c>
      <c t="s" s="3" r="D25">
        <v>37</v>
      </c>
    </row>
    <row spans="1:4" r="26">
      <c t="s" s="7" r="A26">
        <v>147</v>
      </c>
    </row>
    <row spans="1:4" r="27">
      <c t="s" s="3" r="A27">
        <v>148</v>
      </c>
      <c t="n" s="5" r="B27">
        <v>10</v>
      </c>
      <c t="n" s="5" r="C27">
        <v>68</v>
      </c>
      <c t="n" s="5" r="D27">
        <v>17</v>
      </c>
    </row>
    <row spans="1:4" r="28">
      <c t="s" s="3" r="A28">
        <v>149</v>
      </c>
      <c t="s" s="3" r="B28">
        <v>37</v>
      </c>
      <c t="n" s="5" r="C28">
        <v>65</v>
      </c>
      <c t="s" s="3" r="D28">
        <v>37</v>
      </c>
    </row>
    <row spans="1:4" r="29">
      <c t="s" s="3" r="A29">
        <v>150</v>
      </c>
      <c t="s" s="3" r="B29">
        <v>37</v>
      </c>
      <c t="n" s="5" r="C29">
        <v>-875</v>
      </c>
      <c t="s" s="3" r="D29">
        <v>37</v>
      </c>
    </row>
    <row spans="1:4" r="30">
      <c t="s" s="3" r="A30">
        <v>151</v>
      </c>
      <c t="n" s="5" r="B30">
        <v>10</v>
      </c>
      <c t="n" s="5" r="C30">
        <v>-742</v>
      </c>
      <c t="n" s="5" r="D30">
        <v>17</v>
      </c>
    </row>
    <row spans="1:4" r="31">
      <c t="s" s="3" r="A31">
        <v>152</v>
      </c>
      <c t="n" s="5" r="B31">
        <v>-7259</v>
      </c>
      <c t="n" s="5" r="C31">
        <v>-2612</v>
      </c>
      <c t="n" s="5" r="D31">
        <v>6232</v>
      </c>
    </row>
    <row spans="1:4" r="32">
      <c t="s" s="3" r="A32">
        <v>153</v>
      </c>
      <c t="n" s="5" r="B32">
        <v>18620</v>
      </c>
      <c t="n" s="5" r="C32">
        <v>21232</v>
      </c>
      <c t="n" s="5" r="D32">
        <v>15000</v>
      </c>
    </row>
    <row spans="1:4" r="33">
      <c t="s" s="3" r="A33">
        <v>154</v>
      </c>
      <c t="n" s="5" r="B33">
        <v>11361</v>
      </c>
      <c t="n" s="5" r="C33">
        <v>18620</v>
      </c>
      <c t="n" s="5" r="D33">
        <v>21232</v>
      </c>
    </row>
    <row spans="1:4" r="34">
      <c t="s" s="7" r="A34">
        <v>155</v>
      </c>
    </row>
    <row spans="1:4" r="35">
      <c t="s" s="3" r="A35">
        <v>124</v>
      </c>
      <c t="n" s="5" r="C35">
        <v>545</v>
      </c>
    </row>
    <row spans="1:4" r="36">
      <c t="s" s="3" r="A36">
        <v>123</v>
      </c>
      <c t="s" s="3" r="B36">
        <v>37</v>
      </c>
      <c t="n" s="5" r="C36">
        <v>513</v>
      </c>
      <c t="s" s="3" r="D36">
        <v>37</v>
      </c>
    </row>
    <row spans="1:4" r="37">
      <c t="s" s="7" r="A37">
        <v>156</v>
      </c>
    </row>
    <row spans="1:4" r="38">
      <c t="s" s="3" r="A38">
        <v>157</v>
      </c>
      <c t="n" s="8" r="B38">
        <v>15</v>
      </c>
      <c t="n" s="8" r="C38">
        <v>119</v>
      </c>
      <c t="s" s="3" r="D38">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7" r="A3">
        <v>159</v>
      </c>
    </row>
    <row spans="1:2" r="4">
      <c t="s" s="3" r="A4">
        <v>158</v>
      </c>
      <c t="s" s="3"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7" r="A3">
        <v>162</v>
      </c>
    </row>
    <row spans="1:2" r="4">
      <c t="s" s="3" r="A4">
        <v>161</v>
      </c>
      <c t="s" s="3"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1</v>
      </c>
    </row>
    <row spans="1:2" r="2">
      <c t="s" s="2" r="B2">
        <v>2</v>
      </c>
    </row>
    <row spans="1:2" r="3">
      <c t="s" s="7" r="A3">
        <v>165</v>
      </c>
    </row>
    <row spans="1:2" r="4">
      <c t="s" s="3" r="A4">
        <v>164</v>
      </c>
      <c t="s" s="3"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Equi</vt:lpstr>
      <vt:lpstr>Consolidated Statements of Cash</vt:lpstr>
      <vt:lpstr>Description of Business and Sum</vt:lpstr>
      <vt:lpstr>Fair Value Measurements</vt:lpstr>
      <vt:lpstr>Income Taxes</vt:lpstr>
      <vt:lpstr>Prepaid Expenses and Other Curr</vt:lpstr>
      <vt:lpstr>Accrued Expenses</vt:lpstr>
      <vt:lpstr>Equity</vt:lpstr>
      <vt:lpstr>Stock-Based Compensation</vt:lpstr>
      <vt:lpstr>Commitments and Contingencies</vt:lpstr>
      <vt:lpstr>Related Party Transactions</vt:lpstr>
      <vt:lpstr>Revenues in Wireless Spectrum</vt:lpstr>
      <vt:lpstr>Retirement Plan</vt:lpstr>
      <vt:lpstr>Business Segment Information</vt:lpstr>
      <vt:lpstr>Quarterly Financial Data (Unaud</vt:lpstr>
      <vt:lpstr>Description of Business and S20</vt:lpstr>
      <vt:lpstr>Description of Business and S21</vt:lpstr>
      <vt:lpstr>Income Taxes (Tables)</vt:lpstr>
      <vt:lpstr>Prepaid Expenses and Other Cu23</vt:lpstr>
      <vt:lpstr>Accrued Expenses (Tables)</vt:lpstr>
      <vt:lpstr>Stock-Based Compensation (Table</vt:lpstr>
      <vt:lpstr>Commitments and Contingencies (</vt:lpstr>
      <vt:lpstr>Related Party Transactions (Tab</vt:lpstr>
      <vt:lpstr>Revenues in Wireless Spectrum (</vt:lpstr>
      <vt:lpstr>Business Segment Information (T</vt:lpstr>
      <vt:lpstr>Quarterly Financial Data (Una30</vt:lpstr>
      <vt:lpstr>Description of Business and S31</vt:lpstr>
      <vt:lpstr>Description of Business and S32</vt:lpstr>
      <vt:lpstr>Description of Business and S33</vt:lpstr>
      <vt:lpstr>Description of Business and S34</vt:lpstr>
      <vt:lpstr>Description of Business and S35</vt:lpstr>
      <vt:lpstr>Income Taxes (Details)</vt:lpstr>
      <vt:lpstr>Income Taxes (Details 1)</vt:lpstr>
      <vt:lpstr>Income Taxes (Details 2)</vt:lpstr>
      <vt:lpstr>Income Taxes (Details 3)</vt:lpstr>
      <vt:lpstr>Income Taxes (Details 4)</vt:lpstr>
      <vt:lpstr>Income Taxes (Details Textual)</vt:lpstr>
      <vt:lpstr>Prepaid Expenses and Other Cu42</vt:lpstr>
      <vt:lpstr>Accrued Expenses (Details)</vt:lpstr>
      <vt:lpstr>Equity (Details)</vt:lpstr>
      <vt:lpstr>Stock-Based Compensation (Detai</vt:lpstr>
      <vt:lpstr>Stock-Based Compensation (Det46</vt:lpstr>
      <vt:lpstr>Stock-Based Compensation (Det47</vt:lpstr>
      <vt:lpstr>Stock-Based Compensation (Det48</vt:lpstr>
      <vt:lpstr>Commitments and Contingencies49</vt:lpstr>
      <vt:lpstr>Commitments and Contingencies50</vt:lpstr>
      <vt:lpstr>Related Party Transactions (Det</vt:lpstr>
      <vt:lpstr>Related Party Transactions (D52</vt:lpstr>
      <vt:lpstr>Revenues in Wireless Spectrum53</vt:lpstr>
      <vt:lpstr>Revenues in Wireless Spectrum54</vt:lpstr>
      <vt:lpstr>Retirement Plan (Details)</vt:lpstr>
      <vt:lpstr>Business Segment Information (D</vt:lpstr>
      <vt:lpstr>Business Segment Information 57</vt:lpstr>
      <vt:lpstr>Business Segment Information 58</vt:lpstr>
      <vt:lpstr>Quarterly Financial Data (Una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6:32:35Z</dcterms:created>
  <dcterms:modified xmlns:dcterms="http://purl.org/dc/terms/" xmlns:xsi="http://www.w3.org/2001/XMLSchema-instance" xsi:type="dcterms:W3CDTF">2016-10-13T16:32:35Z</dcterms:modified>
  <dc:title xmlns:dc="http://purl.org/dc/elements/1.1/">Untitled</dc:title>
  <dc:description xmlns:dc="http://purl.org/dc/elements/1.1/"/>
  <dc:subject xmlns:dc="http://purl.org/dc/elements/1.1/"/>
  <cp:keywords/>
  <cp:category/>
</cp:coreProperties>
</file>